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FAIR VALUE OF FINANCIAL INSTRUM" sheetId="13" state="visible" r:id="rId13"/>
    <sheet xmlns:r="http://schemas.openxmlformats.org/officeDocument/2006/relationships" name="ACCRUED EXPENSES" sheetId="14" state="visible" r:id="rId14"/>
    <sheet xmlns:r="http://schemas.openxmlformats.org/officeDocument/2006/relationships" name="LOANS PAYABLE" sheetId="15" state="visible" r:id="rId15"/>
    <sheet xmlns:r="http://schemas.openxmlformats.org/officeDocument/2006/relationships" name="DEBT OBLIGATIONS" sheetId="16" state="visible" r:id="rId16"/>
    <sheet xmlns:r="http://schemas.openxmlformats.org/officeDocument/2006/relationships" name="RELATED PARTY TRANSACTIONS" sheetId="17" state="visible" r:id="rId17"/>
    <sheet xmlns:r="http://schemas.openxmlformats.org/officeDocument/2006/relationships" name="BENEFIT CONTRIBUTION PLAN" sheetId="18" state="visible" r:id="rId18"/>
    <sheet xmlns:r="http://schemas.openxmlformats.org/officeDocument/2006/relationships" name="TEMPORARY EQUITY AND STOCKHOLDE" sheetId="19" state="visible" r:id="rId19"/>
    <sheet xmlns:r="http://schemas.openxmlformats.org/officeDocument/2006/relationships" name="LEASES" sheetId="20" state="visible" r:id="rId20"/>
    <sheet xmlns:r="http://schemas.openxmlformats.org/officeDocument/2006/relationships" name="SEGMENT DATA"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FAIR VALUE OF FINANCIAL INSTR_2" sheetId="27" state="visible" r:id="rId27"/>
    <sheet xmlns:r="http://schemas.openxmlformats.org/officeDocument/2006/relationships" name="ACCRUED EXPENSES (Tables)" sheetId="28" state="visible" r:id="rId28"/>
    <sheet xmlns:r="http://schemas.openxmlformats.org/officeDocument/2006/relationships" name="LOANS PAYABLE (Tables)" sheetId="29" state="visible" r:id="rId29"/>
    <sheet xmlns:r="http://schemas.openxmlformats.org/officeDocument/2006/relationships" name="DEBT OBLIGATIONS (Tables)" sheetId="30" state="visible" r:id="rId30"/>
    <sheet xmlns:r="http://schemas.openxmlformats.org/officeDocument/2006/relationships" name="TEMPORARY EQUITY AND STOCKHOL_2" sheetId="31" state="visible" r:id="rId31"/>
    <sheet xmlns:r="http://schemas.openxmlformats.org/officeDocument/2006/relationships" name="LEASES (Tables)" sheetId="32" state="visible" r:id="rId32"/>
    <sheet xmlns:r="http://schemas.openxmlformats.org/officeDocument/2006/relationships" name="SEGMENT DATA (Tables)" sheetId="33" state="visible" r:id="rId33"/>
    <sheet xmlns:r="http://schemas.openxmlformats.org/officeDocument/2006/relationships" name="BUSINESS ORGANIZATION, NATURE_2" sheetId="34" state="visible" r:id="rId34"/>
    <sheet xmlns:r="http://schemas.openxmlformats.org/officeDocument/2006/relationships" name="SCHEDULE OF REVENUE RECOGNIZED " sheetId="35" state="visible" r:id="rId35"/>
    <sheet xmlns:r="http://schemas.openxmlformats.org/officeDocument/2006/relationships" name="SCHEDULE OF EARNINGS PER SHARE " sheetId="36" state="visible" r:id="rId36"/>
    <sheet xmlns:r="http://schemas.openxmlformats.org/officeDocument/2006/relationships" name="SCHEDULE OF ANTIDILUTIVE SECURI" sheetId="37" state="visible" r:id="rId37"/>
    <sheet xmlns:r="http://schemas.openxmlformats.org/officeDocument/2006/relationships" name="SUMMARY OF SIGNIFICANT ACCOUN_4" sheetId="38" state="visible" r:id="rId38"/>
    <sheet xmlns:r="http://schemas.openxmlformats.org/officeDocument/2006/relationships" name="SCHEDULE OF INVENTORY (Details)" sheetId="39" state="visible" r:id="rId39"/>
    <sheet xmlns:r="http://schemas.openxmlformats.org/officeDocument/2006/relationships" name="SCHEDULE OF INVESTMENTS AT FAIR" sheetId="40" state="visible" r:id="rId40"/>
    <sheet xmlns:r="http://schemas.openxmlformats.org/officeDocument/2006/relationships" name="SCHEDULE OF FAIR VALUE, ASSETS " sheetId="41" state="visible" r:id="rId41"/>
    <sheet xmlns:r="http://schemas.openxmlformats.org/officeDocument/2006/relationships" name="FAIR VALUE OF FINANCIAL INSTR_3" sheetId="42" state="visible" r:id="rId42"/>
    <sheet xmlns:r="http://schemas.openxmlformats.org/officeDocument/2006/relationships" name="SCHEDULE OF ACCRUED EXPENSES (D" sheetId="43" state="visible" r:id="rId43"/>
    <sheet xmlns:r="http://schemas.openxmlformats.org/officeDocument/2006/relationships" name="SCHEDULE OF LOANS PAYABLE (Deta" sheetId="44" state="visible" r:id="rId44"/>
    <sheet xmlns:r="http://schemas.openxmlformats.org/officeDocument/2006/relationships" name="LOANS PAYABLE (Details Narrativ" sheetId="45" state="visible" r:id="rId45"/>
    <sheet xmlns:r="http://schemas.openxmlformats.org/officeDocument/2006/relationships" name="SCHEDULE OF DEBT OBLIGATIONS (D" sheetId="46" state="visible" r:id="rId46"/>
    <sheet xmlns:r="http://schemas.openxmlformats.org/officeDocument/2006/relationships" name="DEBT OBLIGATIONS (Details Narra" sheetId="47" state="visible" r:id="rId47"/>
    <sheet xmlns:r="http://schemas.openxmlformats.org/officeDocument/2006/relationships" name="RELATED PARTY TRANSACTIONS (Det" sheetId="48" state="visible" r:id="rId48"/>
    <sheet xmlns:r="http://schemas.openxmlformats.org/officeDocument/2006/relationships" name="BENEFIT CONTRIBUTION PLAN (Deta" sheetId="49" state="visible" r:id="rId49"/>
    <sheet xmlns:r="http://schemas.openxmlformats.org/officeDocument/2006/relationships" name="SCHEDULE OF WARRANTS (Details)" sheetId="50" state="visible" r:id="rId50"/>
    <sheet xmlns:r="http://schemas.openxmlformats.org/officeDocument/2006/relationships" name="SCHEDULE OF WARRANTS OUTSTANDIN" sheetId="51" state="visible" r:id="rId51"/>
    <sheet xmlns:r="http://schemas.openxmlformats.org/officeDocument/2006/relationships" name="TEMPORARY EQUITY AND STOCKHOL_3" sheetId="52" state="visible" r:id="rId52"/>
    <sheet xmlns:r="http://schemas.openxmlformats.org/officeDocument/2006/relationships" name="SCHEDULE OF SUPPLEMENTAL CASH F" sheetId="53" state="visible" r:id="rId53"/>
    <sheet xmlns:r="http://schemas.openxmlformats.org/officeDocument/2006/relationships" name="LEASES (Details Narrative)" sheetId="54" state="visible" r:id="rId54"/>
    <sheet xmlns:r="http://schemas.openxmlformats.org/officeDocument/2006/relationships" name="SCHEDULE OF SEGMENT INFORMATION" sheetId="55" state="visible" r:id="rId55"/>
    <sheet xmlns:r="http://schemas.openxmlformats.org/officeDocument/2006/relationships" name="SEGMENT DATA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209</t>
        </is>
      </c>
    </row>
    <row r="13">
      <c r="A13" s="4" t="inlineStr">
        <is>
          <t>Entity Registrant Name</t>
        </is>
      </c>
      <c r="B13" s="4" t="inlineStr">
        <is>
          <t>Gaucho
Group Holdings, Inc.</t>
        </is>
      </c>
    </row>
    <row r="14">
      <c r="A14" s="4" t="inlineStr">
        <is>
          <t>Entity Central Index Key</t>
        </is>
      </c>
      <c r="B14" s="4" t="inlineStr">
        <is>
          <t>0001559998</t>
        </is>
      </c>
    </row>
    <row r="15">
      <c r="A15" s="4" t="inlineStr">
        <is>
          <t>Entity Tax Identification Number</t>
        </is>
      </c>
      <c r="B15" s="4" t="inlineStr">
        <is>
          <t>52-2158952</t>
        </is>
      </c>
    </row>
    <row r="16">
      <c r="A16" s="4" t="inlineStr">
        <is>
          <t>Entity Incorporation, State or Country Code</t>
        </is>
      </c>
      <c r="B16" s="4" t="inlineStr">
        <is>
          <t>DE</t>
        </is>
      </c>
    </row>
    <row r="17">
      <c r="A17" s="4" t="inlineStr">
        <is>
          <t>Entity Address, Address Line One</t>
        </is>
      </c>
      <c r="B17" s="4" t="inlineStr">
        <is>
          <t>112
NE 41st</t>
        </is>
      </c>
    </row>
    <row r="18">
      <c r="A18" s="4" t="inlineStr">
        <is>
          <t>Entity Address, Address Line Two</t>
        </is>
      </c>
      <c r="B18" s="4" t="inlineStr">
        <is>
          <t>Suite
106</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212</t>
        </is>
      </c>
    </row>
    <row r="23">
      <c r="A23" s="4" t="inlineStr">
        <is>
          <t>Local Phone Number</t>
        </is>
      </c>
      <c r="B23" s="4" t="inlineStr">
        <is>
          <t>739-7700</t>
        </is>
      </c>
    </row>
    <row r="24">
      <c r="A24" s="4" t="inlineStr">
        <is>
          <t>Title of 12(b) Security</t>
        </is>
      </c>
      <c r="B24" s="4" t="inlineStr">
        <is>
          <t>Common
    Stock</t>
        </is>
      </c>
    </row>
    <row r="25">
      <c r="A25" s="4" t="inlineStr">
        <is>
          <t>Trading Symbol</t>
        </is>
      </c>
      <c r="B25" s="4" t="inlineStr">
        <is>
          <t>VIN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9770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REVERSE STOCK SPLIT</t>
        </is>
      </c>
      <c r="B1" s="2" t="inlineStr">
        <is>
          <t>9 Months Ended</t>
        </is>
      </c>
    </row>
    <row r="2">
      <c r="B2" s="2" t="inlineStr">
        <is>
          <t>Sep. 30, 2021</t>
        </is>
      </c>
    </row>
    <row r="3">
      <c r="A3" s="3" t="inlineStr">
        <is>
          <t>Organization, Consolidation and Presentation of Financial Statements [Abstract]</t>
        </is>
      </c>
    </row>
    <row r="4">
      <c r="A4" s="4" t="inlineStr">
        <is>
          <t>BUSINESS ORGANIZATION, NATURE OF OPERATIONS, RISKS AND UNCERTAINTIES AND REVERSE STOCK SPLIT</t>
        </is>
      </c>
      <c r="B4" s="4" t="inlineStr">
        <is>
          <t xml:space="preserve">1.
BUSINESS ORGANIZATION, NATURE OF OPERATIONS, RISKS AND UNCERTAINTIES AND REVERSE STOCK SPLIT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 also holds a 79 %
ownership interest in its subsidiary Gaucho Group, Inc. (“GGI”) which began operations in 2019 for the distribution and
sale of high-end luxury fashion and accessories through an e-commerce platform. On June 14, 2021, the Company formed a wholly-owned
subsidiary, Gaucho Ventures I – Las Vegas, LLC (“GVI”), to develop a project in Las Vegas, Nevada, that may
include opportunities in lodging, hospitality, retail, and gaming. On June 10, 2021, the Company announced the signing
of a Letter of Intent to create a new strategic partnership with retail, hospitality, lifestyle, entertainment, leisure and gaming
visionaries, Mark Advent, A. William (“Bill”) Allen, Timberline Real Estate Partners and Open Realty Properties for the
purpose of creating a Gaucho Group Holdings development and Gaucho Group Holdings brand extensions in Las Vegas, Nevada. On June 17, 2021,
Gaucho Group Holdings, Inc announced the signing of an agreement with LVH Holdings LLC to develop a project in Las Vegas, Nevada,
expanding the Gaucho brand in ways that could include opportunities in lodging, hospitality, retail, and gaming. As of September
30, 2021, the Company had made a total of $ 3.5 6.25 3.5 Risks
and Uncertainties In December 2019, the
2019 novel coronavirus (“COVID-19”) surfaced in Wuhan, China. The World Health Organization declared the outbreak as a global
pandemic in March 2020. Recently, we temporarily closed our corporate office, as well as our hotel, restaurant, winery operations, and
golf and tennis operations. Further, some outsourced factories from which Gaucho ordered products had closed, borders for importing product
had been impacted and the Gaucho fulfillment center had also closed for several weeks. In response, we have reduced costs by negotiating
out of our New York lease, renegotiating with our vendors, and implementing salary reductions. We have also created an e-commerce platform
for our wine sales in response to the pandemic. On October 19, 2020, we re-opened our winery and golf and tennis facilities with COVID-19
measures implemented. Most recently, we reopened the Algodon Mansion as of November 11, 2020 with COVID-19 measures implemented. Additionally,
the construction on homes were temporarily halted from March to September but has since resumed.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On November 1, 2021, the Argentinian Government
opened the border for fully vaccinated international travelers. After more than one year and a half, people have been able to travel
back to Argentina. Algodon’s San Rafael hotel is currently under renovation, and is working at 50% capacity. We anticipate the
hotel will fully reopen in December 2021. The San Rafael restaurant (Chez Gaston) is also currently closed for renovation. We anticipate
the restaurant to fully reopen in January 2022. Algodon’s Buenos Aires hotel is currently open and operational. GAUCHO
GROUP HOLDINGS, INC. AND SUBSIDIARIES NOTES
TO CONDENSED CONSOLIDATED FINANCIAL STATEMENTS (unaudited) Reverse
Stock Split A
15:1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to the significant accounting policies included in the audited consolidated financial statements as of
December 31, 2020 and for the years then ended, which were included the Annual Report filed on Form 10-K on April 12, 2021, except as
disclosed in this note.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1 and for the three and nine months ended September 30, 2021 and 2020. The results of operations for the three and nine months
ended September 30, 2021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0, filed with the Securities and Exchange Commission
(“SEC”) on April 12, 2021. Liquidity As
of September 30, 2021, the Company had cash and working capital of $ 2,836,500 and $ 4,314,355 ,
respectively. During the nine months ended September 30, 2021, the
Company incurred a net loss of $ 1,526,939 and
used cash in operating activities of $5,661,611 .
Subsequent to September 30, 2021, the Company raised gross proceeds
of $ 1,096,561
from the sale of its common stock and
net proceeds of $ 5,573,187
from the sale of convertible notes to
its investors. See Note 14 – Subsequent Events for details. The
Company expects that its cash on hand plus additional cash from the sales of common stock under the Purchase Agreement (see Note 10 –
Temporary Equity and Stockholders’ Equity) will fund its operations for a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GAUCHO
GROUP HOLDINGS, INC. AND SUBSIDIARIES NOTES
TO CONDENSED CONSOLIDATED FINANCIAL STATEMENTS (unaudited) Highly
Inflationary Status in Argentina The
Company recorded gains on foreign currency transactions during the three and nine months ended September 30, 2021, of $ 6,130 34,991 14,826 35,316 Concentrations The
Company maintains cash with major financial institutions. Cash held in US bank institutions is currently insured by the Federal Deposit
Insurance Corporation (“FDIC”) up to $ 250,000 2,547,482 54,681 357,553 54,681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SCHEDULE
OF REVENUE RECOGNIZED MULTIPLE-DELIEVERABLE ARRANGEMENT
For
The Three Months Ended For
The Nine Months Ended
September
30, September
30,
2021 2020 2021 2020
Real
estate sales $ 2,500,001 $ - $ 2,647,257 $ -
Hotel
rooms and events 46,803 2,946 168,482 212,708
Restaurants 3,482 22,331 159,721 87,711
Winemaking 34,943 23,212 81,993 45,099
Golf,
tennis and other 18,528 11,739 152,952 128,279
Clothes
and accessories 1,401 - 10,152 749
Total
revenues $ 2,605,158 $ 60,228 $ 3,220,557 $ 474,546 GAUCHO
GROUP HOLDINGS, INC. AND SUBSIDIARIES NOTES
TO CONDENSED CONSOLIDATED FINANCIAL STATEMENTS (unaudited)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21 and December 31, 2020, the Company had deferred revenue of $ 706,033 849,828 47,269 84,113 Net
Loss per Common Share Basic
earnings per share data for each period presented is computed using the weighted-average number of shares of common stock outstanding
during each such period. Diluted earnings per share data is computed using the weighted-average number of common and dilutive common-equivalent
shares outstanding during each period. Dilutive common-equivalent shares consist of: (i) shares that would be issued upon the exercise
of stock options and warrants, computed using the treasury stock method; and (ii) shares of nonvested restricted stock. The Company calculated
the potential diluted earnings per share in accordance with ASC 260, as follows: SCHEDULE
OF EARNINGS PER SHARE
2021 2020 2021 2020
For
the Three Months Ended For
the Nine Months Ended
2021 2020 2021 2020
Numerator:
Net
income (numerator for basic and diluted earnings per share) $ 976,293 $ (1,079,555 ) $ (1,384,292 ) $ (4,147,890 )
Weighted
average shares outstanding (denominator for basic earnings per share) 8,658,395 4,110,303 7,530,833 4,049,059
Effects
of dilutive securities:
Assumed
exercise of stock options, treasury stock method - - - -
Assumed
exercise of warrants, treasury stock method - - - -
Dilutive
potential common shares - - - -
Denominator
for diluted earnings per share - weighted average shares and assumed potential common shares 8,658,395 4,110,303 7,530,833 4,049,059
Basic
earnings per share $ 0.11 $ (0.26 ) $ (0.18 ) $ (1.02 )
Diluted
earnings per share $ 0.11 $ (0.26 ) $ (0.18 ) $ (1.02 ) GAUCHO
GROUP HOLDINGS, INC. AND SUBSIDIARIES NOTES
TO CONDENSED CONSOLIDATED FINANCIAL STATEMENTS (unaudited) The
following securities were excluded from the calculation of diluted earnings per share because their inclusion would have been anti-dilutive: SCHEDULE OF ANTIDILUTIVE SECURITIES EXCLUDED FROM COMPUTATION OF EARNINGS PER SHARE
As
of September 30,
2021 2020
Options 587,699 613,972
Warrants 2,026,478 537,415
Series
B convertible preferred stock - 600,713
Convertible
debt - 252,336 [1]
Total
potentially dilutive shares 2,614,177 2,004,436
[1] As of September
30, 2020, certain of the convertible notes had variable conversion prices and the potentially dilutive shares were estimated based on
market conditions. New
Accounting Pronouncements In
December 2019, the Financial Accounting Standards Board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densed consolidated financial statements.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adopted ASU 2020-10 effective January 1, 2021, which did not have a material
effect on the Company’s condensed consolidated financial statements. GAUCHO
GROUP HOLDINGS, INC. AND SUBSIDIARIES NOTES
TO CONDENSED CONSOLIDATED FINANCIAL STATEMENTS (unaudit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but does not expect it to have a material impact on the Company’s condensed consolidated financial statements or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3.
INVENTORY Inventory
at September 30, 2021 and December 31, 2020 was comprised of the following: SCHEDULE
OF INVENTORY
September
30, December
31,
2021 2020
Vineyard
in process $ 376,975 $ 286,491
Wine
in process 530,646 576,801
Finished
wine 40,542 39,549
Clothes
and accessories 285,023 215,951
Other 94,386 53,983
Total $ 1,327,572 $ 1,172,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4.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GAUCHO
GROUP HOLDINGS, INC. AND SUBSIDIARIES NOTES
TO CONDENSED CONSOLIDATED FINANCIAL STATEMENTS (unaudited) Investments
at Fair Value: SCHEDULE OF INVESTMENTS AT FAIR VALUE
As
of September 30, 2021 Level
1 Level
2 Level
3 Total
Government
Bond $ 45,182 $ - $ - $ 45,182
As
of December 31, 2020 Level
1 Level
2 Level
3 Total
Warrants
- Affiliates $ - $ - $ 457 $ 457
Government
Bond 53,066 - - 53,066 A
reconciliation of Level 3 assets is as follows: SCHEDULE OF FAIR VALUE, ASSETS MEASURED ON RECURRING BASIS
Warrants
- Affiliates
Balance
- January 1, 2021 $ 457
Unrealized
loss (457 )
Balance
– September 30, 2021 $ - Investment
at September 30, 2021, consisted of the Company’s investment in an Argentine government bond, purchased by the Company on December
3, 2019. The bond had an effective interest of 48 December 31, 2020 The
Company recorded unrealized losses on the affiliate warrants of $ 0 457 2,187 1,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5.
ACCRUED EXPENSES Accrued
expenses were comprised of the following as of: SCHEDULE OF ACCRUED EXPENSES
September
30, December
31,
2021 2020
Accrued
compensation and payroll taxes $ 163,989 $ 169,164
Accrued
taxes payable - Argentina 182,114 201,704
Accrued
interest 10,444 609,725
Other
accrued expenses 94,731 420,809
Accrued
expenses, current 451,278 1,401,402
Accrued
payroll tax obligations, non-current 126,103 169,678
Total
accrued expenses $ 577,381 $ 1,571,080 GAUCHO
GROUP HOLDINGS, INC. AND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1</t>
        </is>
      </c>
    </row>
    <row r="3">
      <c r="A3" s="3" t="inlineStr">
        <is>
          <t>Loans Payable</t>
        </is>
      </c>
    </row>
    <row r="4">
      <c r="A4" s="4" t="inlineStr">
        <is>
          <t>LOANS PAYABLE</t>
        </is>
      </c>
      <c r="B4" s="4" t="inlineStr">
        <is>
          <t xml:space="preserve">6.
LOANS PAYABLE The
Company’s loans payable are summarized below: SCHEDULE OF LOANS PAYABLE
September
30, December
31,
2021 2020
PPP
Loan $ - $ 242,486
EIDL 94,000 94,000
2020
Demand Loan - 14,749
2018
Loan 249,000 301,559
2017
Loan - 15,115
Land
Loan - 80,413
Total
Loans Payable 343,000 748,322
Less:
current portion 249,000 437,731
Loans
Payable, non-current $ 94,000 $ 310,591 During
the nine months ended September 30, 2021, the Company made principal payments on loans payable in the aggregate of $ 159,441 13,234 52,559 13,235 80,413 The
Company incurred interest expense related to the loans payable in the amount of $ 7,079 24,734 11,855 50,562 2,233 9,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 xml:space="preserve">7.
DEBT OBLIGATIONS The
Company’s debt obligations are summarized below: SCHEDULE OF DEBT OBLIGATIONS
September
30, 2021 December
31, 2020
Principal Interest
[1] Total Principal Interest
[1] Total
2010
Debt Obligations $ - $ 13,416 $ 13,416 $ - $ 330,528 $ 330,528
2017
Notes 7,000 4,547 11,547 1,170,354 261,085 1,431,439
Gaucho
Notes - # - - 100,000 13,270 113,270
Total
Debt Obligations $ 7,000 $ 17,963 $ 24,963 $ 1,270,354 $ 604,883 $ 1,875,237
[1]
Accrued
interest is included as a component of accrued expenses on the accompanying condensed consolidated balance sheets. Each
of the debt obligations listed above are past due and are payable on demand. The Company incurred interest expense of $ 0 4,158 31,732 94,255 GAUCHO
GROUP HOLDINGS, INC. AND SUBSIDIARIES NOTES
TO CONDENSED CONSOLIDATED FINANCIAL STATEMENTS (unaudited) The
Company repaid principal and interest of $ 100,000 332,364 On
January 8, 2021, the Company issued 237,012 237,012 1,422,068 1,163,354 258,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8.
RELATED PARTY TRANSACTIONS Assets Accounts
receivable – related parties in the amounts of $ 741,495
and $ 252,852
at September 30, 2021 and December 31, 2020,
respectively, represent the net realizable value of advances made to related, but independent, entities under common management. See
Expense Sharing below. See
Note 4 – Fair Value of Financial Instruments, for a discussion of the Company’s investment in warrants of a related, but
independent, entity. See Note 13 – Commitments and Contingencies - Amended and Restated Limited Liability Company Agreement for
details surrounding the related party transaction involving a Company director. Expense
Sharing On
April 1, 2010, the Company entered into an agreement with a Related Party to share expenses such as office space, support staff and other
operating expenses (the “Related Party ESA”). The agreement was amended on January 1, 2017 to reflect the current use of
personnel, office space, professional services. During the three and nine months ended September 30, 2021, the Company recorded a contra-expense
of $ 193,801 439,605 145,777 489,634 741,495 252,852 The
Company had an expense sharing agreement with a different related entity to share expenses such as office space and other clerical services
which was terminated in August 2017. The owners of more than 5 339,503 Amended
and Restated Limited Liability Company Agreement On
June 16, 2021, the Company, through its wholly owned subsidiary, GVI, entered into the Amended and Restated Limited Liability Company
Agreement (the “LLC Agreement”) of LVH Holdings LLC (“LVH”). LVH was organized on May 24, 2021 pursuant to the
Delaware Limited Liability Act (the “Delaware Act”) with a sole member of SLVH LLC, a Delaware limited liability company
(“SLVH”). William
Allen, a director of the Company, is the managing member of SLVH and holds a 20 GAUCHO
GROUP HOLDINGS, INC. AND SUBSIDIARIES NOTES
TO CONDENSED CONSOLIDATED FINANCIAL STATEMENTS (unaudited) Capital
contributions Concurrently
with the execution and delivery of the LLC Agreement, GVI shall make an initial capital contribution to LVH, in cash, in the amount of
exactly $ 1
million and receive 56.6
limited liability company interests (the “Units”)
in LVH. On July 16, 2021, the Company made an additional capital contribution to LVH in the amount of $ 2.5
million and received additional 141.4
Units. As of September 30, 2021, such $ 3,500,000
capital contribution was included within investment
– related parties on the condensed consolidated balance sheet. The Company has applied equity method accounting to its investment
in LVH. During the period ended September 30, 2021, the Company did not recognize a gain or loss on its equity method investment in LVH
as the activity during the period was de minimis. As of September 30, 2021, the Company is currently renegotiating the agreement
with LVH on the capital contribution plan described below. Subsequently, on November 10, 2021, the Company made an additional capital
contribution to LVH in the amount of $ 3.5 Additional
required contributions by GVI are as follows:
● Simultaneously
with or after a subsequent capital contribution by SLVH and sixty (60) days after the date
of the LLC Agreement (the “Second Outside Date”), GVI shall make an additional
capital contribution of $ 6 339.4
● On
or before thirty (30) days after the Second Outside Date (the “Third Outside Date”),
GVI shall make an additional capital contribution to LVH, in cash, in the amount of $ 5.5 311.2
● On
or before the date that is ninety (90) days after the Third Outside Date (the “Fourth
Outside Date”), GVI shall make an additional capital contribution to LVH, in cash,
in the amount of $ 10 565.7
● On
or before the date that is ninety (90) days after the Fourth Outside Date (the “Fifth
Outside Date”), GVI shall make an additional capital contribution to the Company, in
cash, in the amount of $ 10 565.7 Failure
to make timely capital contributions If
GVI does not timely make any of the required contributions on or prior to the applicable dates, then GVI will be a passive investor in
the Company with no rights except as expressly required by applicable la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9 Months Ended</t>
        </is>
      </c>
    </row>
    <row r="2">
      <c r="B2" s="2" t="inlineStr">
        <is>
          <t>Sep. 30, 2021</t>
        </is>
      </c>
    </row>
    <row r="3">
      <c r="A3" s="3" t="inlineStr">
        <is>
          <t>Retirement Benefits [Abstract]</t>
        </is>
      </c>
    </row>
    <row r="4">
      <c r="A4" s="4" t="inlineStr">
        <is>
          <t>BENEFIT CONTRIBUTION PLAN</t>
        </is>
      </c>
      <c r="B4" s="4" t="inlineStr">
        <is>
          <t xml:space="preserve">9.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and nine months ended
September 30, 2021, the Company recorded a charge associated with its contribution of $ 3,408 23,845 6,512 24,945 GAUCHO
GROUP HOLDINGS, INC. AND SUBSIDIARIES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MPORARY EQUITY AND STOCKHOLDERS’ EQUITY</t>
        </is>
      </c>
      <c r="B1" s="2" t="inlineStr">
        <is>
          <t>9 Months Ended</t>
        </is>
      </c>
    </row>
    <row r="2">
      <c r="B2" s="2" t="inlineStr">
        <is>
          <t>Sep. 30, 2021</t>
        </is>
      </c>
    </row>
    <row r="3">
      <c r="A3" s="3" t="inlineStr">
        <is>
          <t>Equity [Abstract]</t>
        </is>
      </c>
    </row>
    <row r="4">
      <c r="A4" s="4" t="inlineStr">
        <is>
          <t>TEMPORARY EQUITY AND STOCKHOLDERS’ EQUITY</t>
        </is>
      </c>
      <c r="B4" s="4" t="inlineStr">
        <is>
          <t xml:space="preserve">10.
TEMPORARY EQUITY AND STOCKHOLDERS’ EQUITY Equity
Incentive Plans On
August 26, 2021, the stockholders approved the amendment to the 2018 Equity Incentive Plan (the “2018 Plan”) thereby increasing
the number of shares available for awards under the plan to 15%
of the Company’s common stock outstanding
on a fully diluted basis as of the date of stockholder approval, from 868,172 2,641,902 2,204,885
shares remain available to be issued under the
2018 Plan. Series
B Preferred Stock The
Series B stockholders are entitled to cumulative cash dividends at an annual rate of 8 10 181,281 540,217 Effective
February 16, 2021, as a result of the listing of the Common Stock on Nasdaq, all outstanding shares of Series B preferred stock were
converted into 600,713 0 Common
Stock Effective
February 16, 2021, the Company filed an Amended and Restated Certificate of Incorporation (the “Certificate of Incorporation”)
with the Secretary of State of the State of Delaware to effect a reverse stock split of the Common Stock at a ratio of 15-for-1 (the
“Reverse Split”). There
were no fractional shares issued as a result of the Reverse Split. All fractional shares as a result of the Reverse Split were rounded
up to the nearest whole number. The total number of the Company’s authorized shares of Common Stock or preferred stock was not
to be affected by the foregoing. As a result, after giving effect to the Reverse Split, the Company remains authorized to issue
a total of 150,000,000 shares
of Common Stock. On
July 6, 2021, the Company issued 8,254 4.79 39,537 On
July 2, 2021, the Company issued 274,500 274,500 6.00 1,647,000 On
July 21, 2021, the Company issued 30,000 3.53 105,900 Units See
Note 7 – Debt Obligations for details of additional issuances of units. On
January 8, 2021, the Company issued an aggregate of 73,167 73,167 6.00 439,000 GAUCHO
GROUP HOLDINGS, INC. AND SUBSIDIARIES NOTES
TO CONDENSED CONSOLIDATED FINANCIAL STATEMENTS (unaudited) Public
Offering On
February 19, 2021, the Company closed an underwritten public offering of Units at an offering price of $ 6.00
per Unit. The Company sold and issued an aggregate
of 1,333,334
shares of common stock and 1,533,333
warrants at an exercise price of $ 6.00
per share for approximate gross and net proceeds
of $ 8.0 million and $ 6.6
million, respectively, which includes offering
costs of $ 1.4 million
that include underwriting discounts and commissions and other offering expenses. In connection with the public offering, the Company
issued the representative of such underwriters a common stock purchase warrant exercisable for up to 15,333
shares of common stock at an exercise price of
$ 7.50
per share. Due
to the successful closing of the public offering, 54,154
shares of the Company’s common stock previously
issued to Kingswood Capital Markets, n/k/a EF Hutton, division of Benchmark Investments, Inc. became fully vested on February
19, 2021. As a result, the Company recognized the fair value of $ 268,064
as offering costs, which was recognized as a
debit and credit to additional paid in capital. Common
Stock Purchase Agreement and Registration Rights Agreement On
May 6, 2021, the Company entered into a Common Stock Purchase Agreement (the “Purchase Agreement”) and a Registration Rights
Agreement (the “Registration Rights Agreement”) with Tumim Stone Capital LLC (“Tumim Stone Capital”). Pursuant
to the Purchase Agreement, the Company has the right to sell to Tumim Stone Capital up to $ 50,000,000 120,337 500,000 Although
the Purchase Agreement provides that the Company may sell up to an aggregate of $ 50,000,000 1,494,404 120,337 Purchase Agreement
more shares than are being registered for resale under this prospectus in order to receive aggregate gross proceeds equal to the Total
Commitment of $50,000,000 under the Purchase Agreement, the Company must first (i) obtain stockholder approval to issue shares of common
stock in excess of the Exchange Cap under the Purchase Agreement in accordance with applicable Nasdaq rules, unless the average per share
purchase price paid by Tumim Stone Capital for all shares of common stock sold under the Purchase Agreement equals or exceeds $4.002,
in which case the Exchange Cap limitation will not apply under applicable Nasdaq rules, and (ii) file with the SEC one or more additional
registration statements to register under the Securities Act the resale by Tumim Stone Capital of any such additional shares of the Company’s
common stock the Company wishes to sell from time to time under the Purchase Agreement, which the SEC must declare effective, in each
case before the Company may elect to sell any additional shares of the Company’s common stock to Tumim Stone Capital under the
Purchase Agreement. The Purchase Agreement limits the sale of shares of the Company’s common stock to Tumim Stone Capital, and
Tumim Stone Capital’s purchase or acquisition of common stock from the Company, to an amount of common stock that, when aggregated
with all other shares of the Company’s common stock then beneficially owned by Tumim Stone Capital would result in Tumim Stone
Capital having beneficial ownership, at any single point in time, of more than 4.99 10,000,000 The
purchase price of the shares of common stock that the Company elects to sell to Tumim Stone Capital pursuant to a Fixed Purchase under
the Purchase Agreement will be determined by reference to the market prices of the common stock during the applicable Fixed Purchase
Valuation Period for such Fixed Purchase as set forth in the Purchase Agreement, less a fixed 7 5 GAUCHO
GROUP HOLDINGS, INC. AND SUBSIDIARIES NOTES
TO CONDENSED CONSOLIDATED FINANCIAL STATEMENTS (unaudited) In
connection with the Tumim Stone Capital transaction, the Company engaged Kingswood Capital Markets, n/k/a EF Hutton, division
of Benchmark Investments, Inc. (“EF Hutton”), as a placement agent to help raise capital. The Company has agreed to
pay EF Hutton a fee of 8 %
of the amount of the funds raised pursuant to the Purchase Agreement. During
the nine months ended September 30, 2021, the Company sold
an aggregate of 872,400 shares of the Company’s common stock
to Tumim Stone Capital for gross proceeds of $ 3,746,454 ,
less cash offering costs of $ 346,710
and non-cash offering costs of $ 500,000
related to the Commitment Shares. Warrants See
Note 7 – Debt Obligations and elsewhere in Note 10 – Temporary Equity and Stockholders’ Equity for details on the issuances
and exercise of warrants. A
summary of warrants activity during the nine months ended September 30, 2021 is presented below: SCHEDULE
OF WARRANTS
Number
of Warrants Weighted
Average Exercise Price Weighted
Average Remaining Life in Years Intrinsic Value
Outstanding,
January 1, 2021 969,827 $ 5.87
Issued 1,858,845 6.01
Exercised (274,500 ) 6.00
Cancelled - -
Expired (527,694 ) 6.03
Outstanding,
September 30, 2021 2,026,478 $ 5.94 0.6 $ -
Exercisable,
September 30, 2021 2,026,478 $ 5.94 0.6 $ - GAUCHO
GROUP HOLDINGS, INC. AND SUBSIDIARIES NOTES
TO CONDENSED CONSOLIDATED FINANCIAL STATEMENTS (unaudited) A
summary of outstanding and exercisable warrants as of September 30, 2021 is presented below: SCHEDULE OF WARRANTS OUTSTANDING AND EXERCISABLE
Warrants
Outstanding Warrants
Exercisable
Exercise
Price Exercisable
Into Outstanding
Number of Warrants Weighted
Average Remaining Life
in Years Exercisable
Number of Warrants
$ 5.10 Common
Stock 395,136 - 395,136
$ 6.00 Common
Stock 1,607,350 0.7 1,607,350
$ 7.50 Common
Stock 15,333 4.4 15,333
$ 30.00 Common
Stock 8,659 0.1 8,659
Total 2,026,478 0.7 2,026,478 Stock
Options During
the three and nine months ended September 30, 2021, the Company recorded stock-based compensation expense of $ 112,664 427,376 56,413 262,670 515,737 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836500</v>
      </c>
      <c r="C3" s="6" t="n">
        <v>134536</v>
      </c>
    </row>
    <row r="4">
      <c r="A4" s="4" t="inlineStr">
        <is>
          <t>Accounts receivable, net of allowance of $215,026 and $180,941 as of September 30, 2021 and December 31, 2020, respectively</t>
        </is>
      </c>
      <c r="B4" s="5" t="n">
        <v>433562</v>
      </c>
      <c r="C4" s="5" t="n">
        <v>255720</v>
      </c>
    </row>
    <row r="5">
      <c r="A5" s="4" t="inlineStr">
        <is>
          <t>Accounts receivable - related parties, net of allowance of $339,503 and $332,130 as of September 30, 2021 and December 31, 2020, respectively</t>
        </is>
      </c>
      <c r="B5" s="5" t="n">
        <v>741495</v>
      </c>
      <c r="C5" s="5" t="n">
        <v>252852</v>
      </c>
    </row>
    <row r="6">
      <c r="A6" s="4" t="inlineStr">
        <is>
          <t>Advances to employees</t>
        </is>
      </c>
      <c r="B6" s="5" t="n">
        <v>282204</v>
      </c>
      <c r="C6" s="5" t="n">
        <v>282508</v>
      </c>
    </row>
    <row r="7">
      <c r="A7" s="4" t="inlineStr">
        <is>
          <t>Inventory</t>
        </is>
      </c>
      <c r="B7" s="5" t="n">
        <v>1327572</v>
      </c>
      <c r="C7" s="5" t="n">
        <v>1172775</v>
      </c>
    </row>
    <row r="8">
      <c r="A8" s="4" t="inlineStr">
        <is>
          <t>Real estate lots held for sale</t>
        </is>
      </c>
      <c r="B8" s="5" t="n">
        <v>59790</v>
      </c>
      <c r="C8" s="5" t="n">
        <v>139492</v>
      </c>
    </row>
    <row r="9">
      <c r="A9" s="4" t="inlineStr">
        <is>
          <t>Operating lease right-of-use asset, current portion</t>
        </is>
      </c>
      <c r="B9" s="5" t="n">
        <v>311925</v>
      </c>
      <c r="C9" s="4" t="inlineStr">
        <is>
          <t xml:space="preserve"> </t>
        </is>
      </c>
    </row>
    <row r="10">
      <c r="A10" s="4" t="inlineStr">
        <is>
          <t>Investment</t>
        </is>
      </c>
      <c r="B10" s="5" t="n">
        <v>45182</v>
      </c>
      <c r="C10" s="5" t="n">
        <v>53066</v>
      </c>
    </row>
    <row r="11">
      <c r="A11" s="4" t="inlineStr">
        <is>
          <t>Deposits, current</t>
        </is>
      </c>
      <c r="B11" s="5" t="n">
        <v>15269</v>
      </c>
      <c r="C11" s="5" t="n">
        <v>35854</v>
      </c>
    </row>
    <row r="12">
      <c r="A12" s="4" t="inlineStr">
        <is>
          <t>Prepaid expenses and other current assets</t>
        </is>
      </c>
      <c r="B12" s="5" t="n">
        <v>602415</v>
      </c>
      <c r="C12" s="5" t="n">
        <v>196539</v>
      </c>
    </row>
    <row r="13">
      <c r="A13" s="4" t="inlineStr">
        <is>
          <t>Total Current Assets</t>
        </is>
      </c>
      <c r="B13" s="5" t="n">
        <v>6655914</v>
      </c>
      <c r="C13" s="5" t="n">
        <v>2523342</v>
      </c>
    </row>
    <row r="14">
      <c r="A14" s="3" t="inlineStr">
        <is>
          <t>Long Term Assets</t>
        </is>
      </c>
    </row>
    <row r="15">
      <c r="A15" s="4" t="inlineStr">
        <is>
          <t>Accounts receivable, non-current portion, net</t>
        </is>
      </c>
      <c r="B15" s="5" t="n">
        <v>1919914</v>
      </c>
      <c r="C15" s="4" t="inlineStr">
        <is>
          <t xml:space="preserve"> </t>
        </is>
      </c>
    </row>
    <row r="16">
      <c r="A16" s="4" t="inlineStr">
        <is>
          <t>Property and equipment, net</t>
        </is>
      </c>
      <c r="B16" s="5" t="n">
        <v>3396950</v>
      </c>
      <c r="C16" s="5" t="n">
        <v>2860222</v>
      </c>
    </row>
    <row r="17">
      <c r="A17" s="4" t="inlineStr">
        <is>
          <t>Operating lease right-of-use asset, non-current portion</t>
        </is>
      </c>
      <c r="B17" s="5" t="n">
        <v>1396857</v>
      </c>
      <c r="C17" s="4" t="inlineStr">
        <is>
          <t xml:space="preserve"> </t>
        </is>
      </c>
    </row>
    <row r="18">
      <c r="A18" s="4" t="inlineStr">
        <is>
          <t>Prepaid foreign taxes, net</t>
        </is>
      </c>
      <c r="B18" s="5" t="n">
        <v>664128</v>
      </c>
      <c r="C18" s="5" t="n">
        <v>519499</v>
      </c>
    </row>
    <row r="19">
      <c r="A19" s="4" t="inlineStr">
        <is>
          <t>Investment - related parties</t>
        </is>
      </c>
      <c r="B19" s="5" t="n">
        <v>3500000</v>
      </c>
      <c r="C19" s="5" t="n">
        <v>457</v>
      </c>
    </row>
    <row r="20">
      <c r="A20" s="4" t="inlineStr">
        <is>
          <t>Deferred offering costs</t>
        </is>
      </c>
      <c r="B20" s="5" t="n">
        <v>24000</v>
      </c>
      <c r="C20" s="5" t="n">
        <v>67016</v>
      </c>
    </row>
    <row r="21">
      <c r="A21" s="4" t="inlineStr">
        <is>
          <t>Deposits, non-current</t>
        </is>
      </c>
      <c r="B21" s="5" t="n">
        <v>56130</v>
      </c>
      <c r="C21" s="4" t="inlineStr">
        <is>
          <t xml:space="preserve"> </t>
        </is>
      </c>
    </row>
    <row r="22">
      <c r="A22" s="4" t="inlineStr">
        <is>
          <t>Total Assets</t>
        </is>
      </c>
      <c r="B22" s="5" t="n">
        <v>17613893</v>
      </c>
      <c r="C22" s="5" t="n">
        <v>5970536</v>
      </c>
    </row>
    <row r="23">
      <c r="A23" s="3" t="inlineStr">
        <is>
          <t>Current Liabilities</t>
        </is>
      </c>
    </row>
    <row r="24">
      <c r="A24" s="4" t="inlineStr">
        <is>
          <t>Accounts payable</t>
        </is>
      </c>
      <c r="B24" s="5" t="n">
        <v>457129</v>
      </c>
      <c r="C24" s="5" t="n">
        <v>891168</v>
      </c>
    </row>
    <row r="25">
      <c r="A25" s="4" t="inlineStr">
        <is>
          <t>Accrued expenses, current portion</t>
        </is>
      </c>
      <c r="B25" s="5" t="n">
        <v>451278</v>
      </c>
      <c r="C25" s="5" t="n">
        <v>1401402</v>
      </c>
    </row>
    <row r="26">
      <c r="A26" s="4" t="inlineStr">
        <is>
          <t>Deferred revenue</t>
        </is>
      </c>
      <c r="B26" s="5" t="n">
        <v>753302</v>
      </c>
      <c r="C26" s="5" t="n">
        <v>933941</v>
      </c>
    </row>
    <row r="27">
      <c r="A27" s="4" t="inlineStr">
        <is>
          <t>Operating lease liabilities, current portion</t>
        </is>
      </c>
      <c r="B27" s="5" t="n">
        <v>263292</v>
      </c>
      <c r="C27" s="4" t="inlineStr">
        <is>
          <t xml:space="preserve"> </t>
        </is>
      </c>
    </row>
    <row r="28">
      <c r="A28" s="4" t="inlineStr">
        <is>
          <t>Loans payable, current portion</t>
        </is>
      </c>
      <c r="B28" s="5" t="n">
        <v>249000</v>
      </c>
      <c r="C28" s="5" t="n">
        <v>437731</v>
      </c>
    </row>
    <row r="29">
      <c r="A29" s="4" t="inlineStr">
        <is>
          <t>Debt obligations</t>
        </is>
      </c>
      <c r="B29" s="5" t="n">
        <v>7000</v>
      </c>
      <c r="C29" s="5" t="n">
        <v>1270354</v>
      </c>
    </row>
    <row r="30">
      <c r="A30" s="4" t="inlineStr">
        <is>
          <t>Investor deposits</t>
        </is>
      </c>
      <c r="B30" s="5" t="n">
        <v>29950</v>
      </c>
      <c r="C30" s="5" t="n">
        <v>29950</v>
      </c>
    </row>
    <row r="31">
      <c r="A31" s="4" t="inlineStr">
        <is>
          <t>Other current liabilities</t>
        </is>
      </c>
      <c r="B31" s="5" t="n">
        <v>130628</v>
      </c>
      <c r="C31" s="5" t="n">
        <v>131895</v>
      </c>
    </row>
    <row r="32">
      <c r="A32" s="4" t="inlineStr">
        <is>
          <t>Total Current Liabilities</t>
        </is>
      </c>
      <c r="B32" s="5" t="n">
        <v>2341579</v>
      </c>
      <c r="C32" s="5" t="n">
        <v>5096441</v>
      </c>
    </row>
    <row r="33">
      <c r="A33" s="3" t="inlineStr">
        <is>
          <t>Long Term Liabilities</t>
        </is>
      </c>
    </row>
    <row r="34">
      <c r="A34" s="4" t="inlineStr">
        <is>
          <t>Accrued expenses, non-current portion</t>
        </is>
      </c>
      <c r="B34" s="5" t="n">
        <v>126103</v>
      </c>
      <c r="C34" s="5" t="n">
        <v>169678</v>
      </c>
    </row>
    <row r="35">
      <c r="A35" s="4" t="inlineStr">
        <is>
          <t>Operating lease liabilities, non-current portion</t>
        </is>
      </c>
      <c r="B35" s="5" t="n">
        <v>1470046</v>
      </c>
      <c r="C35" s="4" t="inlineStr">
        <is>
          <t xml:space="preserve"> </t>
        </is>
      </c>
    </row>
    <row r="36">
      <c r="A36" s="4" t="inlineStr">
        <is>
          <t>Loans payable, non-current portion</t>
        </is>
      </c>
      <c r="B36" s="5" t="n">
        <v>94000</v>
      </c>
      <c r="C36" s="5" t="n">
        <v>310591</v>
      </c>
    </row>
    <row r="37">
      <c r="A37" s="4" t="inlineStr">
        <is>
          <t>Total Liabilities</t>
        </is>
      </c>
      <c r="B37" s="5" t="n">
        <v>4031728</v>
      </c>
      <c r="C37" s="5" t="n">
        <v>5576710</v>
      </c>
    </row>
    <row r="38">
      <c r="A38" s="4" t="inlineStr">
        <is>
          <t>Commitments and Contingencies (Note 13)</t>
        </is>
      </c>
      <c r="B38" s="4" t="inlineStr">
        <is>
          <t xml:space="preserve"> </t>
        </is>
      </c>
    </row>
    <row r="39">
      <c r="A39" s="4" t="inlineStr">
        <is>
          <t>Series B convertible redeemable preferred stock, par value $0.01 per share; 902,670 shares authorized; 0 and 901,070 issued and outstanding at September 30, 2021 and December 31, 2020, respectively</t>
        </is>
      </c>
      <c r="B39" s="4" t="inlineStr">
        <is>
          <t xml:space="preserve"> </t>
        </is>
      </c>
      <c r="C39" s="5" t="n">
        <v>9010824</v>
      </c>
    </row>
    <row r="40">
      <c r="A40" s="3" t="inlineStr">
        <is>
          <t>Stockholders’ Equity (Deficiency)</t>
        </is>
      </c>
    </row>
    <row r="41">
      <c r="A41" s="4" t="inlineStr">
        <is>
          <t>Common stock, par value $0.01 per share; 150,000,000 shares authorized; 8,784,618 and 5,234,406 shares issued and 8,781,249 and 5,231,037 shares outstanding as of September 30, 2021 and December 31, 2020, respectively</t>
        </is>
      </c>
      <c r="B41" s="5" t="n">
        <v>87845</v>
      </c>
      <c r="C41" s="5" t="n">
        <v>52344</v>
      </c>
    </row>
    <row r="42">
      <c r="A42" s="4" t="inlineStr">
        <is>
          <t>Additional paid-in capital</t>
        </is>
      </c>
      <c r="B42" s="5" t="n">
        <v>120184675</v>
      </c>
      <c r="C42" s="5" t="n">
        <v>96951440</v>
      </c>
    </row>
    <row r="43">
      <c r="A43" s="4" t="inlineStr">
        <is>
          <t>Accumulated other comprehensive loss</t>
        </is>
      </c>
      <c r="B43" s="5" t="n">
        <v>-11598452</v>
      </c>
      <c r="C43" s="5" t="n">
        <v>-11932801</v>
      </c>
    </row>
    <row r="44">
      <c r="A44" s="4" t="inlineStr">
        <is>
          <t>Accumulated deficit</t>
        </is>
      </c>
      <c r="B44" s="5" t="n">
        <v>-94919120</v>
      </c>
      <c r="C44" s="5" t="n">
        <v>-93534828</v>
      </c>
    </row>
    <row r="45">
      <c r="A45" s="4" t="inlineStr">
        <is>
          <t>Treasury stock, at cost, 3,369 shares at September 30, 2021 and December 31, 2020</t>
        </is>
      </c>
      <c r="B45" s="5" t="n">
        <v>-46355</v>
      </c>
      <c r="C45" s="5" t="n">
        <v>-46355</v>
      </c>
    </row>
    <row r="46">
      <c r="A46" s="4" t="inlineStr">
        <is>
          <t>Total Gaucho Group Holdings, Inc. Stockholders’ Equity (Deficiency)</t>
        </is>
      </c>
      <c r="B46" s="5" t="n">
        <v>13708593</v>
      </c>
      <c r="C46" s="5" t="n">
        <v>-8510200</v>
      </c>
    </row>
    <row r="47">
      <c r="A47" s="4" t="inlineStr">
        <is>
          <t>Non-controlling interest</t>
        </is>
      </c>
      <c r="B47" s="5" t="n">
        <v>-126428</v>
      </c>
      <c r="C47" s="5" t="n">
        <v>-106798</v>
      </c>
    </row>
    <row r="48">
      <c r="A48" s="4" t="inlineStr">
        <is>
          <t>Total Stockholders’ Equity (Deficiency)</t>
        </is>
      </c>
      <c r="B48" s="5" t="n">
        <v>13582165</v>
      </c>
      <c r="C48" s="5" t="n">
        <v>-8616998</v>
      </c>
    </row>
    <row r="49">
      <c r="A49" s="4" t="inlineStr">
        <is>
          <t>Total Liabilities, Temporary Equity and Stockholders’ Equity (Deficiency)</t>
        </is>
      </c>
      <c r="B49" s="5" t="n">
        <v>17613893</v>
      </c>
      <c r="C49" s="5" t="n">
        <v>5970536</v>
      </c>
    </row>
    <row r="50">
      <c r="A50" s="4" t="inlineStr">
        <is>
          <t>Series A Convertible Preferred Stock [Member]</t>
        </is>
      </c>
    </row>
    <row r="51">
      <c r="A51" s="3" t="inlineStr">
        <is>
          <t>Stockholders’ Equity (Deficiency)</t>
        </is>
      </c>
    </row>
    <row r="52">
      <c r="A52" s="4" t="inlineStr">
        <is>
          <t>Preferred stock, 11,000,000 shares authorized: Series A convertible preferred stock, par value $0.01 per share; 10,097,330 shares authorized; no shares are available for issuanc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1.
LEASES On
April 8, 2021, GGI entered into a lease agreement to lease a retail space in Miami, Florida for 7 years May 1, 2028 6.58 Over the duration of the lease, payments will escalate
3% every year. 56,130 As
of September 30, 2021, the Company had no leases that were classified as a financing lease. As of September 30, 2021, the Company did
not have additional operating and financing leases that have not yet commenced. Total
operating lease expenses were $ 82,965 138,276 0 154,177 GAUCHO
GROUP HOLDINGS, INC. AND SUBSIDIARIES NOTES
TO CONDENSED CONSOLIDATED FINANCIAL STATEMENTS (unaudited) Supplemental
cash flows information related to leases was as follows: SCHEDULE OF SUPPLEMENTAL CASH FLOWS INFORMATION RELATED TO LEASE
For
the Nine Months Ended
September
30,
2021 2020
Cash
paid for amounts included in the measurement of lease liabilities:
Operating
cash flows from operating leases $ 139,874 $ 78,827
Right-of-use
assets obtained in exchange for lease obligations:
Operating
leases $ 1,843,043 $ -
Weighted
Average Remaining Lease Term:
Operating
leases 6.58 0.00
Weighted
Average Discount Rate:
Operating
leases 7.0 % 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1</t>
        </is>
      </c>
    </row>
    <row r="3">
      <c r="A3" s="3" t="inlineStr">
        <is>
          <t>Segment Reporting [Abstract]</t>
        </is>
      </c>
    </row>
    <row r="4">
      <c r="A4" s="4" t="inlineStr">
        <is>
          <t>SEGMENT DATA</t>
        </is>
      </c>
      <c r="B4" s="4" t="inlineStr">
        <is>
          <t xml:space="preserve">12.
SEGMENT DATA The
Company’s financial position and results of operations are classified into three
● Real
Estate Development,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GAUCHO
GROUP HOLDINGS, INC. AND SUBSIDIARIES NOTES
TO CONDENSED CONSOLIDATED FINANCIAL STATEMENTS (unaudited) The
Company has recast its financial information and disclosures for the prior period to reflect the segment disclosures as if the current
presentation had been in effect throughout all periods presented. The following tables present segment information for the three and
nine months ended September 30, 2021 and 2020: SCHEDULE
OF SEGMENT INFORMATION
For
the Three Months Ended September 30, 2021 For
the Nine Months Ended September 30, 2021
Real
Estate Development Fashion Corporate (1) TOTAL Real
Estate Development Fashion Corporate (1) TOTAL
Revenues $ 2,603,757 $ 1,401 $ - $ 2,605,158 $ 3,210,405 $ 10,152 $ - $ 3,220,557
Revenues
from Foreign Operations $ 2,603,757 $ - $ - $ 2,603,757 $ 3,210,405 $ - $ - $ 3,210,405
Income (Loss)
from $ 2,107,400 $ (311,853 ) $ (908,324 ) $ 887,223 $ 1,856,015 $ (685,744 ) $ (2,973,978 ) $ (1,803,707 )
For
the Three Months Ended September 30, 2020 For
the Nine Months Ended September 30, 2020
Real
Estate Development Fashion Corporate (1) TOTAL Real
Estate Development Fashion Corporate (1) TOTAL
Revenues $ 60,228 $ - $ - $ 60,228 $ 473,797 $ 749 $ - $ 474,546
Revenues from $ 60,228 $ - $ - $ 60,228 $ 473,797 $ - $ - $ 473,797
Loss from $ (48,463 ) $ (154,612 ) $ (804,012 ) $ (1,007,087 ) $ (894,842 ) $ (723,921 ) $ (2,089,407 ) $ (3,708,170 ) The
following tables present segment information for September 30, 2021 and December 31, 2020:
As
of September 30, 2021 As
of December 31, 2020
Real
Estate Development Fashion Corporate (1) TOTAL Real
Estate Development Fashion Corporate (1) TOTAL
Total Property
and Equipment, net $ 3,392,127 $ 4,350 $ 473 $ 3,396,950 $ 2,855,444 $ 4,538 $ 240 $ 2,860,222
Total
Property and Equipment, net in Foreign Countries $ 3,392,127 $ - $ - $ 3,392,127 $ 2,855,444 $ - $ - $ 2,855,444
Total
Assets $ 11,889,707 $ 2,219,086 $ 3,505,100 $ 17,613,893 $ 5,064,401 $ 238,491 $ 667,644 $ 5,970,536
(1) Unallocated corporate
operating losses resulting from general corporate overhead expenses not directly attributable to any one of the business seg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3.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GAUCHO
GROUP HOLDINGS, INC. AND SUBSIDIARIES NOTES
TO CONDENSED CONSOLIDATED FINANCIAL STATEMENTS (unaudited) Employment
Agreement On
July 5, 2021, the Compensation Committee of the Board of Directors approved the extension of Scott Mathis’ employment agreement
with the Company, dated September 28, 2015 (the “Employment Agreement”) until October 31, 2021. All other terms of the Employment
Agreement remain the same. Subsequently, the employment agreement was extended to December 31, 2021. See Note 14 – Subsequent
Events for detai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Management
has evaluated all subsequent events to determine if events or transactions occurring through the date the condensed consolidated financial
statements were issued, require adjustment to or disclosure in the accompanying condensed consolidated financial statements. Foreign
Currency Exchange Rates The
Argentine peso to United States dollar exchange rate was 100.1951 98.6749 ,
and 84.0747
at November 12, September 30, 2021 and
December 31, 2020, respectively. The
British pound to United States dollar exchange rate was 0.7467 0.7429 ,
and 0.7325
at November 12, September 30, 2021 and
December 31, 2020, respectively. Common
Stock Between
October 13, 2021 and November 10, 2021, the Company issued an aggregate of 393,000
shares of common stock for gross proceeds
of $ 1,096,561 . Employment
Agreement On
October 26, 2021, all of the independent members of the Board of Directors approved the extension of Scott Mathis’ employment
agreement with the Company, dated September 28, 2015 (the “Employment Agreement”) until December 31, 2021. All other
terms of the Employment Agreement remain the same. Securities
Purchase Agreement On
November 3, 2021, the Company entered into a Securities Purchase Agreement with certain institutional investors, pursuant to which
on November 9, 2021, the Company sold to the investors a series of senior secured convertible notes of the Company, in the aggregate
original principal amount of $ 6,480,000 3.50 7 Under
the applicable rules of The Nasdaq Stock Market LLC (“Nasdaq”), in no event may the Company issue any shares of common
stock upon conversion of the Notes or otherwise pursuant to the terms of this Notes if the issuance of such shares of common stock
would exceed 19.99% of the shares of the common stock outstanding immediately prior to the execution of the Securities Purchase
Agreement and Notes (the “Exchange Cap”), unless the Company (i) obtains stockholder approval to issue shares of common
stock in excess of the Exchange Cap or (ii) obtains a written opinion from the Company’s counsel that such approval is not
required. In any event, The Company may not issue any shares of its common under the Securities Purchase Agreement or Notes if such
issuance or sale would breach any applicable rules or regulations of the Nasdaq. The
Notes will rank senior to all outstanding and future indebtedness of the Company and its subsidiaries and will be secured by all
existing and future assets of the Company, as evidenced by the Security and Pledge Agreement entered into between the Company and
the investors on November 9, 2021 (the “Security Agreement”). Additionally, Scott L. Mathis, President and CEO of the
Company, pledged 275,600 66,667 In
connection with the foregoing, the Company entered into a Registration Rights Agreement with the investors on November 9, 2021 (the
“Registration Rights Agreement”), pursuant to which the Company has agreed to provide certain registration rights with
respect to the Registrable Securities (as defined in the Registration Rights Agreement) under the Securities Act of 1933 (the
“1933 Act”) and the rules and regulation promulgated thereunder, and applicable state securities laws. The Securities
Purchase Agreement and the Registration Rights Agreement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EF
Hutton, division of Benchmark Investments, Inc. (“EF Hutton”) acted as the exclusive placement agent in connection with
the transactions contemplated by the Securities Purchase Agreement, for which the Company will pay to EF Hutton a cash placement fee
equal to 6.0 On
November 11, 2021, in connection with the Securities Purchase Agreement, the Company issued 596,165 Investment
– Related Party On
November 10, 2021, the Company made an additional capital contribution to LVH in the amount of $ 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1 and for the three and nine months ended September 30, 2021 and 2020. The results of operations for the three and nine months
ended September 30, 2021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0, filed with the Securities and Exchange Commission
(“SEC”) on April 12, 2021. </t>
        </is>
      </c>
    </row>
    <row r="5">
      <c r="A5" s="4" t="inlineStr">
        <is>
          <t>Liquidity</t>
        </is>
      </c>
      <c r="B5" s="4" t="inlineStr">
        <is>
          <t xml:space="preserve">Liquidity As
of September 30, 2021, the Company had cash and working capital of $ 2,836,500 and $ 4,314,355 ,
respectively. During the nine months ended September 30, 2021, the
Company incurred a net loss of $ 1,526,939 and
used cash in operating activities of $5,661,611 .
Subsequent to September 30, 2021, the Company raised gross proceeds
of $ 1,096,561
from the sale of its common stock and
net proceeds of $ 5,573,187
from the sale of convertible notes to
its investors. See Note 14 – Subsequent Events for details. The
Company expects that its cash on hand plus additional cash from the sales of common stock under the Purchase Agreement (see Note 10 –
Temporary Equity and Stockholders’ Equity) will fund its operations for a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GAUCHO
GROUP HOLDINGS, INC. AND SUBSIDIARIES NOTES
TO CONDENSED CONSOLIDATED FINANCIAL STATEMENTS (unaudited) </t>
        </is>
      </c>
    </row>
    <row r="6">
      <c r="A6" s="4" t="inlineStr">
        <is>
          <t>Highly Inflationary Status in Argentina</t>
        </is>
      </c>
      <c r="B6" s="4" t="inlineStr">
        <is>
          <t xml:space="preserve">Highly
Inflationary Status in Argentina The
Company recorded gains on foreign currency transactions during the three and nine months ended September 30, 2021, of $ 6,130 34,991 14,826 35,316 </t>
        </is>
      </c>
    </row>
    <row r="7">
      <c r="A7" s="4" t="inlineStr">
        <is>
          <t>Concentrations</t>
        </is>
      </c>
      <c r="B7" s="4" t="inlineStr">
        <is>
          <t xml:space="preserve">Concentrations The
Company maintains cash with major financial institutions. Cash held in US bank institutions is currently insured by the Federal Deposit
Insurance Corporation (“FDIC”) up to $ 250,000 2,547,482 54,681 357,553 54,681 </t>
        </is>
      </c>
    </row>
    <row r="8">
      <c r="A8" s="4" t="inlineStr">
        <is>
          <t>Revenue Recognition</t>
        </is>
      </c>
      <c r="B8"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SCHEDULE
OF REVENUE RECOGNIZED MULTIPLE-DELIEVERABLE ARRANGEMENT
For
The Three Months Ended For
The Nine Months Ended
September
30, September
30,
2021 2020 2021 2020
Real
estate sales $ 2,500,001 $ - $ 2,647,257 $ -
Hotel
rooms and events 46,803 2,946 168,482 212,708
Restaurants 3,482 22,331 159,721 87,711
Winemaking 34,943 23,212 81,993 45,099
Golf,
tennis and other 18,528 11,739 152,952 128,279
Clothes
and accessories 1,401 - 10,152 749
Total
revenues $ 2,605,158 $ 60,228 $ 3,220,557 $ 474,546 GAUCHO
GROUP HOLDINGS, INC. AND SUBSIDIARIES NOTES
TO CONDENSED CONSOLIDATED FINANCIAL STATEMENTS (unaudited)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21 and December 31, 2020, the Company had deferred revenue of $ 706,033 849,828 47,269 84,113 </t>
        </is>
      </c>
    </row>
    <row r="9">
      <c r="A9" s="4" t="inlineStr">
        <is>
          <t>Net Loss per Common Share</t>
        </is>
      </c>
      <c r="B9" s="4" t="inlineStr">
        <is>
          <t xml:space="preserve">Net
Loss per Common Share Basic
earnings per share data for each period presented is computed using the weighted-average number of shares of common stock outstanding
during each such period. Diluted earnings per share data is computed using the weighted-average number of common and dilutive common-equivalent
shares outstanding during each period. Dilutive common-equivalent shares consist of: (i) shares that would be issued upon the exercise
of stock options and warrants, computed using the treasury stock method; and (ii) shares of nonvested restricted stock. The Company calculated
the potential diluted earnings per share in accordance with ASC 260, as follows: SCHEDULE
OF EARNINGS PER SHARE
2021 2020 2021 2020
For
the Three Months Ended For
the Nine Months Ended
2021 2020 2021 2020
Numerator:
Net
income (numerator for basic and diluted earnings per share) $ 976,293 $ (1,079,555 ) $ (1,384,292 ) $ (4,147,890 )
Weighted
average shares outstanding (denominator for basic earnings per share) 8,658,395 4,110,303 7,530,833 4,049,059
Effects
of dilutive securities:
Assumed
exercise of stock options, treasury stock method - - - -
Assumed
exercise of warrants, treasury stock method - - - -
Dilutive
potential common shares - - - -
Denominator
for diluted earnings per share - weighted average shares and assumed potential common shares 8,658,395 4,110,303 7,530,833 4,049,059
Basic
earnings per share $ 0.11 $ (0.26 ) $ (0.18 ) $ (1.02 )
Diluted
earnings per share $ 0.11 $ (0.26 ) $ (0.18 ) $ (1.02 ) GAUCHO
GROUP HOLDINGS, INC. AND SUBSIDIARIES NOTES
TO CONDENSED CONSOLIDATED FINANCIAL STATEMENTS (unaudited) The
following securities were excluded from the calculation of diluted earnings per share because their inclusion would have been anti-dilutive: SCHEDULE OF ANTIDILUTIVE SECURITIES EXCLUDED FROM COMPUTATION OF EARNINGS PER SHARE
As
of September 30,
2021 2020
Options 587,699 613,972
Warrants 2,026,478 537,415
Series
B convertible preferred stock - 600,713
Convertible
debt - 252,336 [1]
Total
potentially dilutive shares 2,614,177 2,004,436
[1] As of September
30, 2020, certain of the convertible notes had variable conversion prices and the potentially dilutive shares were estimated based on
market conditions. </t>
        </is>
      </c>
    </row>
    <row r="10">
      <c r="A10" s="4" t="inlineStr">
        <is>
          <t>New Accounting Pronouncements</t>
        </is>
      </c>
      <c r="B10" s="4" t="inlineStr">
        <is>
          <t>New
Accounting Pronouncements In
December 2019, the Financial Accounting Standards Board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densed consolidated financial statements.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adopted ASU 2020-10 effective January 1, 2021, which did not have a material
effect on the Company’s condensed consolidated financial statements. GAUCHO
GROUP HOLDINGS, INC. AND SUBSIDIARIES NOTES
TO CONDENSED CONSOLIDATED FINANCIAL STATEMENTS (unaudit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but does not expect it to have a material impact on the Company’s condensed consolidated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 RECOGNIZED MULTIPLE-DELIEVERABLE ARRANGEMENT</t>
        </is>
      </c>
      <c r="B4" s="4" t="inlineStr">
        <is>
          <t xml:space="preserve">The
following table summarizes the revenue recognized in the Company’s condensed consolidated statements of operations: SCHEDULE
OF REVENUE RECOGNIZED MULTIPLE-DELIEVERABLE ARRANGEMENT
For
The Three Months Ended For
The Nine Months Ended
September
30, September
30,
2021 2020 2021 2020
Real
estate sales $ 2,500,001 $ - $ 2,647,257 $ -
Hotel
rooms and events 46,803 2,946 168,482 212,708
Restaurants 3,482 22,331 159,721 87,711
Winemaking 34,943 23,212 81,993 45,099
Golf,
tennis and other 18,528 11,739 152,952 128,279
Clothes
and accessories 1,401 - 10,152 749
Total
revenues $ 2,605,158 $ 60,228 $ 3,220,557 $ 474,546 </t>
        </is>
      </c>
    </row>
    <row r="5">
      <c r="A5" s="4" t="inlineStr">
        <is>
          <t>SCHEDULE OF EARNINGS PER SHARE</t>
        </is>
      </c>
      <c r="B5" s="4" t="inlineStr">
        <is>
          <t>SCHEDULE
OF EARNINGS PER SHARE
2021 2020 2021 2020
For
the Three Months Ended For
the Nine Months Ended
2021 2020 2021 2020
Numerator:
Net
income (numerator for basic and diluted earnings per share) $ 976,293 $ (1,079,555 ) $ (1,384,292 ) $ (4,147,890 )
Weighted
average shares outstanding (denominator for basic earnings per share) 8,658,395 4,110,303 7,530,833 4,049,059
Effects
of dilutive securities:
Assumed
exercise of stock options, treasury stock method - - - -
Assumed
exercise of warrants, treasury stock method - - - -
Dilutive
potential common shares - - - -
Denominator
for diluted earnings per share - weighted average shares and assumed potential common shares 8,658,395 4,110,303 7,530,833 4,049,059
Basic
earnings per share $ 0.11 $ (0.26 ) $ (0.18 ) $ (1.02 )
Diluted
earnings per share $ 0.11 $ (0.26 ) $ (0.18 ) $ (1.02 )</t>
        </is>
      </c>
    </row>
    <row r="6">
      <c r="A6" s="4" t="inlineStr">
        <is>
          <t>SCHEDULE OF ANTIDILUTIVE SECURITIES EXCLUDED FROM COMPUTATION OF EARNINGS PER SHARE</t>
        </is>
      </c>
      <c r="B6" s="4" t="inlineStr">
        <is>
          <t>The
following securities were excluded from the calculation of diluted earnings per share because their inclusion would have been anti-dilutive: SCHEDULE OF ANTIDILUTIVE SECURITIES EXCLUDED FROM COMPUTATION OF EARNINGS PER SHARE
As
of September 30,
2021 2020
Options 587,699 613,972
Warrants 2,026,478 537,415
Series
B convertible preferred stock - 600,713
Convertible
debt - 252,336 [1]
Total
potentially dilutive shares 2,614,177 2,004,436
[1] As of September
30, 2020, certain of the convertible notes had variable conversion prices and the potentially dilutive shares were estimated based on
market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at September 30, 2021 and December 31, 2020 was comprised of the following: SCHEDULE
OF INVENTORY
September
30, December
31,
2021 2020
Vineyard
in process $ 376,975 $ 286,491
Wine
in process 530,646 576,801
Finished
wine 40,542 39,549
Clothes
and accessories 285,023 215,951
Other 94,386 53,983
Total $ 1,327,572 $ 1,172,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INVESTMENTS AT FAIR VALUE</t>
        </is>
      </c>
      <c r="B4" s="4" t="inlineStr">
        <is>
          <t xml:space="preserve">Investments
at Fair Value: SCHEDULE OF INVESTMENTS AT FAIR VALUE
As
of September 30, 2021 Level
1 Level
2 Level
3 Total
Government
Bond $ 45,182 $ - $ - $ 45,182
As
of December 31, 2020 Level
1 Level
2 Level
3 Total
Warrants
- Affiliates $ - $ - $ 457 $ 457
Government
Bond 53,066 - - 53,066 </t>
        </is>
      </c>
    </row>
    <row r="5">
      <c r="A5" s="4" t="inlineStr">
        <is>
          <t>SCHEDULE OF FAIR VALUE, ASSETS MEASURED ON RECURRING BASIS</t>
        </is>
      </c>
      <c r="B5" s="4" t="inlineStr">
        <is>
          <t xml:space="preserve">A
reconciliation of Level 3 assets is as follows: SCHEDULE OF FAIR VALUE, ASSETS MEASURED ON RECURRING BASIS
Warrants
- Affiliates
Balance
- January 1, 2021 $ 457
Unrealized
loss (457 )
Balance
– September 30,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were comprised of the following as of: SCHEDULE OF ACCRUED EXPENSES
September
30, December
31,
2021 2020
Accrued
compensation and payroll taxes $ 163,989 $ 169,164
Accrued
taxes payable - Argentina 182,114 201,704
Accrued
interest 10,444 609,725
Other
accrued expenses 94,731 420,809
Accrued
expenses, current 451,278 1,401,402
Accrued
payroll tax obligations, non-current 126,103 169,678
Total
accrued expenses $ 577,381 $ 1,571,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9 Months Ended</t>
        </is>
      </c>
    </row>
    <row r="2">
      <c r="B2" s="2" t="inlineStr">
        <is>
          <t>Sep. 30, 2021</t>
        </is>
      </c>
    </row>
    <row r="3">
      <c r="A3" s="3" t="inlineStr">
        <is>
          <t>Loans Payable</t>
        </is>
      </c>
    </row>
    <row r="4">
      <c r="A4" s="4" t="inlineStr">
        <is>
          <t>SCHEDULE OF LOANS PAYABLE</t>
        </is>
      </c>
      <c r="B4" s="4" t="inlineStr">
        <is>
          <t xml:space="preserve">The
Company’s loans payable are summarized below: SCHEDULE OF LOANS PAYABLE
September
30, December
31,
2021 2020
PPP
Loan $ - $ 242,486
EIDL 94,000 94,000
2020
Demand Loan - 14,749
2018
Loan 249,000 301,559
2017
Loan - 15,115
Land
Loan - 80,413
Total
Loans Payable 343,000 748,322
Less:
current portion 249,000 437,731
Loans
Payable, non-current $ 94,000 $ 310,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Accounts receivable, allowance doubtful accounts</t>
        </is>
      </c>
      <c r="B2" s="6" t="n">
        <v>215026</v>
      </c>
      <c r="C2" s="6" t="n">
        <v>180941</v>
      </c>
    </row>
    <row r="3">
      <c r="A3" s="4" t="inlineStr">
        <is>
          <t>Series B convertible redeemable preferred stock, par value</t>
        </is>
      </c>
      <c r="B3" s="7" t="n">
        <v>0.01</v>
      </c>
      <c r="C3" s="7" t="n">
        <v>0.01</v>
      </c>
    </row>
    <row r="4">
      <c r="A4" s="4" t="inlineStr">
        <is>
          <t>Series B convertible redeemable preferred stock, shares authorized</t>
        </is>
      </c>
      <c r="B4" s="5" t="n">
        <v>902670</v>
      </c>
      <c r="C4" s="5" t="n">
        <v>902670</v>
      </c>
    </row>
    <row r="5">
      <c r="A5" s="4" t="inlineStr">
        <is>
          <t>Series B convertible redeemable preferred stock, shares issued</t>
        </is>
      </c>
      <c r="B5" s="5" t="n">
        <v>0</v>
      </c>
      <c r="C5" s="5" t="n">
        <v>901070</v>
      </c>
    </row>
    <row r="6">
      <c r="A6" s="4" t="inlineStr">
        <is>
          <t>Series B convertible redeemable preferred stock, shares outstanding</t>
        </is>
      </c>
      <c r="B6" s="5" t="n">
        <v>0</v>
      </c>
      <c r="C6" s="5" t="n">
        <v>901070</v>
      </c>
    </row>
    <row r="7">
      <c r="A7" s="4" t="inlineStr">
        <is>
          <t>Preferred stock, shares authorized</t>
        </is>
      </c>
      <c r="B7" s="5" t="n">
        <v>11000000</v>
      </c>
      <c r="C7" s="5" t="n">
        <v>11000000</v>
      </c>
    </row>
    <row r="8">
      <c r="A8" s="4" t="inlineStr">
        <is>
          <t>Common stock, par value</t>
        </is>
      </c>
      <c r="B8" s="7" t="n">
        <v>0.01</v>
      </c>
      <c r="C8" s="7" t="n">
        <v>0.01</v>
      </c>
    </row>
    <row r="9">
      <c r="A9" s="4" t="inlineStr">
        <is>
          <t>Common stock, shares authorized</t>
        </is>
      </c>
      <c r="B9" s="5" t="n">
        <v>150000000</v>
      </c>
      <c r="C9" s="5" t="n">
        <v>150000000</v>
      </c>
    </row>
    <row r="10">
      <c r="A10" s="4" t="inlineStr">
        <is>
          <t>Common stock, shares issued</t>
        </is>
      </c>
      <c r="B10" s="5" t="n">
        <v>8784618</v>
      </c>
      <c r="C10" s="5" t="n">
        <v>5234406</v>
      </c>
    </row>
    <row r="11">
      <c r="A11" s="4" t="inlineStr">
        <is>
          <t>Common stock, shares outstanding</t>
        </is>
      </c>
      <c r="B11" s="5" t="n">
        <v>8781249</v>
      </c>
      <c r="C11" s="5" t="n">
        <v>5231037</v>
      </c>
    </row>
    <row r="12">
      <c r="A12" s="4" t="inlineStr">
        <is>
          <t>Treasury stock, shares</t>
        </is>
      </c>
      <c r="B12" s="5" t="n">
        <v>3369</v>
      </c>
      <c r="C12" s="5" t="n">
        <v>3369</v>
      </c>
    </row>
    <row r="13">
      <c r="A13" s="4" t="inlineStr">
        <is>
          <t>Series A Convertible Preferred Stock [Member]</t>
        </is>
      </c>
    </row>
    <row r="14">
      <c r="A14" s="4" t="inlineStr">
        <is>
          <t>Preferred stock, shares authorized</t>
        </is>
      </c>
      <c r="B14" s="5" t="n">
        <v>10097330</v>
      </c>
      <c r="C14" s="5" t="n">
        <v>10097330</v>
      </c>
    </row>
    <row r="15">
      <c r="A15" s="4" t="inlineStr">
        <is>
          <t>Preferred stock, par value</t>
        </is>
      </c>
      <c r="B15" s="7" t="n">
        <v>0.01</v>
      </c>
      <c r="C15" s="7" t="n">
        <v>0.01</v>
      </c>
    </row>
    <row r="16">
      <c r="A16" s="4" t="inlineStr">
        <is>
          <t>Preferred stock, shares issued</t>
        </is>
      </c>
      <c r="B16" s="5" t="n">
        <v>0</v>
      </c>
      <c r="C16" s="5" t="n">
        <v>0</v>
      </c>
    </row>
    <row r="17">
      <c r="A17" s="4" t="inlineStr">
        <is>
          <t>Related Party [Member]</t>
        </is>
      </c>
    </row>
    <row r="18">
      <c r="A18" s="4" t="inlineStr">
        <is>
          <t>Accounts receivable, allowance doubtful accounts</t>
        </is>
      </c>
      <c r="B18" s="6" t="n">
        <v>339503</v>
      </c>
      <c r="C18" s="6" t="n">
        <v>332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1</t>
        </is>
      </c>
    </row>
    <row r="3">
      <c r="A3" s="3" t="inlineStr">
        <is>
          <t>Debt Disclosure [Abstract]</t>
        </is>
      </c>
    </row>
    <row r="4">
      <c r="A4" s="4" t="inlineStr">
        <is>
          <t>SCHEDULE OF DEBT OBLIGATIONS</t>
        </is>
      </c>
      <c r="B4" s="4" t="inlineStr">
        <is>
          <t>The
Company’s debt obligations are summarized below: SCHEDULE OF DEBT OBLIGATIONS
September
30, 2021 December
31, 2020
Principal Interest
[1] Total Principal Interest
[1] Total
2010
Debt Obligations $ - $ 13,416 $ 13,416 $ - $ 330,528 $ 330,528
2017
Notes 7,000 4,547 11,547 1,170,354 261,085 1,431,439
Gaucho
Notes - # - - 100,000 13,270 113,270
Total
Debt Obligations $ 7,000 $ 17,963 $ 24,963 $ 1,270,354 $ 604,883 $ 1,875,237
[1]
Accrued
interest is included as a component of accrued expenses on the accompanying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EMPORARY EQUITY AND STOCKHOLDERS’ EQUITY (Tables)</t>
        </is>
      </c>
      <c r="B1" s="2" t="inlineStr">
        <is>
          <t>9 Months Ended</t>
        </is>
      </c>
    </row>
    <row r="2">
      <c r="B2" s="2" t="inlineStr">
        <is>
          <t>Sep. 30, 2021</t>
        </is>
      </c>
    </row>
    <row r="3">
      <c r="A3" s="3" t="inlineStr">
        <is>
          <t>Equity [Abstract]</t>
        </is>
      </c>
    </row>
    <row r="4">
      <c r="A4" s="4" t="inlineStr">
        <is>
          <t>SCHEDULE OF WARRANTS</t>
        </is>
      </c>
      <c r="B4" s="4" t="inlineStr">
        <is>
          <t xml:space="preserve">A
summary of warrants activity during the nine months ended September 30, 2021 is presented below: SCHEDULE
OF WARRANTS
Number
of Warrants Weighted
Average Exercise Price Weighted
Average Remaining Life in Years Intrinsic Value
Outstanding,
January 1, 2021 969,827 $ 5.87
Issued 1,858,845 6.01
Exercised (274,500 ) 6.00
Cancelled - -
Expired (527,694 ) 6.03
Outstanding,
September 30, 2021 2,026,478 $ 5.94 0.6 $ -
Exercisable,
September 30, 2021 2,026,478 $ 5.94 0.6 $ - </t>
        </is>
      </c>
    </row>
    <row r="5">
      <c r="A5" s="4" t="inlineStr">
        <is>
          <t>SCHEDULE OF WARRANTS OUTSTANDING AND EXERCISABLE</t>
        </is>
      </c>
      <c r="B5" s="4" t="inlineStr">
        <is>
          <t xml:space="preserve">A
summary of outstanding and exercisable warrants as of September 30, 2021 is presented below: SCHEDULE OF WARRANTS OUTSTANDING AND EXERCISABLE
Warrants
Outstanding Warrants
Exercisable
Exercise
Price Exercisable
Into Outstanding
Number of Warrants Weighted
Average Remaining Life
in Years Exercisable
Number of Warrants
$ 5.10 Common
Stock 395,136 - 395,136
$ 6.00 Common
Stock 1,607,350 0.7 1,607,350
$ 7.50 Common
Stock 15,333 4.4 15,333
$ 30.00 Common
Stock 8,659 0.1 8,659
Total 2,026,478 0.7 2,026,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CASH FLOWS INFORMATION RELATED TO LEASE</t>
        </is>
      </c>
      <c r="B4" s="4" t="inlineStr">
        <is>
          <t>Supplemental
cash flows information related to leases was as follows: SCHEDULE OF SUPPLEMENTAL CASH FLOWS INFORMATION RELATED TO LEASE
For
the Nine Months Ended
September
30,
2021 2020
Cash
paid for amounts included in the measurement of lease liabilities:
Operating
cash flows from operating leases $ 139,874 $ 78,827
Right-of-use
assets obtained in exchange for lease obligations:
Operating
leases $ 1,843,043 $ -
Weighted
Average Remaining Lease Term:
Operating
leases 6.58 0.00
Weighted
Average Discount Rate:
Operating
leases 7.0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9 Months Ended</t>
        </is>
      </c>
    </row>
    <row r="2">
      <c r="B2" s="2" t="inlineStr">
        <is>
          <t>Sep. 30, 2021</t>
        </is>
      </c>
    </row>
    <row r="3">
      <c r="A3" s="3" t="inlineStr">
        <is>
          <t>Segment Reporting [Abstract]</t>
        </is>
      </c>
    </row>
    <row r="4">
      <c r="A4" s="4" t="inlineStr">
        <is>
          <t>SCHEDULE OF SEGMENT INFORMATION</t>
        </is>
      </c>
      <c r="B4" s="4" t="inlineStr">
        <is>
          <t>The
Company has recast its financial information and disclosures for the prior period to reflect the segment disclosures as if the current
presentation had been in effect throughout all periods presented. The following tables present segment information for the three and
nine months ended September 30, 2021 and 2020: SCHEDULE
OF SEGMENT INFORMATION
For
the Three Months Ended September 30, 2021 For
the Nine Months Ended September 30, 2021
Real
Estate Development Fashion Corporate (1) TOTAL Real
Estate Development Fashion Corporate (1) TOTAL
Revenues $ 2,603,757 $ 1,401 $ - $ 2,605,158 $ 3,210,405 $ 10,152 $ - $ 3,220,557
Revenues
from Foreign Operations $ 2,603,757 $ - $ - $ 2,603,757 $ 3,210,405 $ - $ - $ 3,210,405
Income (Loss)
from $ 2,107,400 $ (311,853 ) $ (908,324 ) $ 887,223 $ 1,856,015 $ (685,744 ) $ (2,973,978 ) $ (1,803,707 )
For
the Three Months Ended September 30, 2020 For
the Nine Months Ended September 30, 2020
Real
Estate Development Fashion Corporate (1) TOTAL Real
Estate Development Fashion Corporate (1) TOTAL
Revenues $ 60,228 $ - $ - $ 60,228 $ 473,797 $ 749 $ - $ 474,546
Revenues from $ 60,228 $ - $ - $ 60,228 $ 473,797 $ - $ - $ 473,797
Loss from $ (48,463 ) $ (154,612 ) $ (804,012 ) $ (1,007,087 ) $ (894,842 ) $ (723,921 ) $ (2,089,407 ) $ (3,708,170 ) The
following tables present segment information for September 30, 2021 and December 31, 2020:
As
of September 30, 2021 As
of December 31, 2020
Real
Estate Development Fashion Corporate (1) TOTAL Real
Estate Development Fashion Corporate (1) TOTAL
Total Property
and Equipment, net $ 3,392,127 $ 4,350 $ 473 $ 3,396,950 $ 2,855,444 $ 4,538 $ 240 $ 2,860,222
Total
Property and Equipment, net in Foreign Countries $ 3,392,127 $ - $ - $ 3,392,127 $ 2,855,444 $ - $ - $ 2,855,444
Total
Assets $ 11,889,707 $ 2,219,086 $ 3,505,100 $ 17,613,893 $ 5,064,401 $ 238,491 $ 667,644 $ 5,970,536
(1) Unallocated corporate
operating losses resulting from general corporate overhead expenses not directly attributable to any one of the business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BUSINESS ORGANIZATION, NATURE OF OPERATIONS, RISKS AND UNCERTAINTIES AND REVERSE STOCK SPLIT (Details Narrative) - USD ($) $ in Millions</t>
        </is>
      </c>
      <c r="B1" s="2" t="inlineStr">
        <is>
          <t>Nov. 10, 2021</t>
        </is>
      </c>
      <c r="C1" s="2" t="inlineStr">
        <is>
          <t>Feb. 16, 2021</t>
        </is>
      </c>
      <c r="D1" s="2" t="inlineStr">
        <is>
          <t>Sep. 30, 2021</t>
        </is>
      </c>
      <c r="E1" s="2" t="inlineStr">
        <is>
          <t>Jun. 30, 2021</t>
        </is>
      </c>
      <c r="F1" s="2" t="inlineStr">
        <is>
          <t>Jun. 16, 2021</t>
        </is>
      </c>
    </row>
    <row r="2">
      <c r="A2" s="3" t="inlineStr">
        <is>
          <t>Consolidation, Less than Wholly Owned Subsidiary, Parent Ownership Interest, Effects of Changes, Net [Line Items]</t>
        </is>
      </c>
    </row>
    <row r="3">
      <c r="A3" s="4" t="inlineStr">
        <is>
          <t>Proceeds from capital contribution</t>
        </is>
      </c>
      <c r="D3" s="8" t="n">
        <v>3.5</v>
      </c>
    </row>
    <row r="4">
      <c r="A4" s="4" t="inlineStr">
        <is>
          <t>Stockholders equity, reverse stock split</t>
        </is>
      </c>
      <c r="C4" s="4" t="inlineStr">
        <is>
          <t>the Secretary of State of the State of Delaware to effect a reverse stock split of the Common Stock at a ratio of 15-for-1 (the
“Reverse Split”).</t>
        </is>
      </c>
    </row>
    <row r="5">
      <c r="A5" s="4" t="inlineStr">
        <is>
          <t>LVH Holdings LLC [Member]</t>
        </is>
      </c>
    </row>
    <row r="6">
      <c r="A6" s="3" t="inlineStr">
        <is>
          <t>Consolidation, Less than Wholly Owned Subsidiary, Parent Ownership Interest, Effects of Changes, Net [Line Items]</t>
        </is>
      </c>
    </row>
    <row r="7">
      <c r="A7" s="4" t="inlineStr">
        <is>
          <t>Equity Method Investment, Ownership Percentage</t>
        </is>
      </c>
      <c r="F7" s="4" t="inlineStr">
        <is>
          <t>20.00%</t>
        </is>
      </c>
    </row>
    <row r="8">
      <c r="A8" s="4" t="inlineStr">
        <is>
          <t>Subsequent Event [Member] | LVH Holdings LLC [Member]</t>
        </is>
      </c>
    </row>
    <row r="9">
      <c r="A9" s="3" t="inlineStr">
        <is>
          <t>Consolidation, Less than Wholly Owned Subsidiary, Parent Ownership Interest, Effects of Changes, Net [Line Items]</t>
        </is>
      </c>
    </row>
    <row r="10">
      <c r="A10" s="4" t="inlineStr">
        <is>
          <t>Proceeds from capital contribution</t>
        </is>
      </c>
      <c r="B10" s="8" t="n">
        <v>3.5</v>
      </c>
    </row>
    <row r="11">
      <c r="A11" s="4" t="inlineStr">
        <is>
          <t>Gaucho Group, Inc [Member]</t>
        </is>
      </c>
    </row>
    <row r="12">
      <c r="A12" s="3" t="inlineStr">
        <is>
          <t>Consolidation, Less than Wholly Owned Subsidiary, Parent Ownership Interest, Effects of Changes, Net [Line Items]</t>
        </is>
      </c>
    </row>
    <row r="13">
      <c r="A13" s="4" t="inlineStr">
        <is>
          <t>Equity Method Investment, Ownership Percentage</t>
        </is>
      </c>
      <c r="D13" s="4" t="inlineStr">
        <is>
          <t>6.25%</t>
        </is>
      </c>
      <c r="E13" s="4" t="inlineStr">
        <is>
          <t>79.00%</t>
        </is>
      </c>
    </row>
    <row r="14">
      <c r="A14" s="4" t="inlineStr">
        <is>
          <t>Gaucho Group, Inc [Member] | Common Stock [Member]</t>
        </is>
      </c>
    </row>
    <row r="15">
      <c r="A15" s="3" t="inlineStr">
        <is>
          <t>Consolidation, Less than Wholly Owned Subsidiary, Parent Ownership Interest, Effects of Changes, Net [Line Items]</t>
        </is>
      </c>
    </row>
    <row r="16">
      <c r="A16" s="4" t="inlineStr">
        <is>
          <t>Stockholders equity, reverse stock split</t>
        </is>
      </c>
      <c r="C16" s="4" t="inlineStr">
        <is>
          <t>15:1 reverse stock spli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ZED MULTIPLE-DELIEVERABLE ARRANGE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Revenues</t>
        </is>
      </c>
      <c r="B4" s="6" t="n">
        <v>2605158</v>
      </c>
      <c r="C4" s="6" t="n">
        <v>60228</v>
      </c>
      <c r="D4" s="6" t="n">
        <v>3220557</v>
      </c>
      <c r="E4" s="6" t="n">
        <v>474546</v>
      </c>
    </row>
    <row r="5">
      <c r="A5" s="4" t="inlineStr">
        <is>
          <t>Real Estate [Member]</t>
        </is>
      </c>
    </row>
    <row r="6">
      <c r="A6" s="3" t="inlineStr">
        <is>
          <t>Product Information [Line Items]</t>
        </is>
      </c>
    </row>
    <row r="7">
      <c r="A7" s="4" t="inlineStr">
        <is>
          <t>Revenues</t>
        </is>
      </c>
      <c r="B7" s="5" t="n">
        <v>2500001</v>
      </c>
      <c r="C7" s="4" t="inlineStr">
        <is>
          <t xml:space="preserve"> </t>
        </is>
      </c>
      <c r="D7" s="5" t="n">
        <v>2647257</v>
      </c>
      <c r="E7" s="4" t="inlineStr">
        <is>
          <t xml:space="preserve"> </t>
        </is>
      </c>
    </row>
    <row r="8">
      <c r="A8" s="4" t="inlineStr">
        <is>
          <t>Hotel Rooms And Events [Member]</t>
        </is>
      </c>
    </row>
    <row r="9">
      <c r="A9" s="3" t="inlineStr">
        <is>
          <t>Product Information [Line Items]</t>
        </is>
      </c>
    </row>
    <row r="10">
      <c r="A10" s="4" t="inlineStr">
        <is>
          <t>Revenues</t>
        </is>
      </c>
      <c r="B10" s="5" t="n">
        <v>46803</v>
      </c>
      <c r="C10" s="5" t="n">
        <v>2946</v>
      </c>
      <c r="D10" s="5" t="n">
        <v>168482</v>
      </c>
      <c r="E10" s="5" t="n">
        <v>212708</v>
      </c>
    </row>
    <row r="11">
      <c r="A11" s="4" t="inlineStr">
        <is>
          <t>Restaurants [Member]</t>
        </is>
      </c>
    </row>
    <row r="12">
      <c r="A12" s="3" t="inlineStr">
        <is>
          <t>Product Information [Line Items]</t>
        </is>
      </c>
    </row>
    <row r="13">
      <c r="A13" s="4" t="inlineStr">
        <is>
          <t>Revenues</t>
        </is>
      </c>
      <c r="B13" s="5" t="n">
        <v>3482</v>
      </c>
      <c r="C13" s="5" t="n">
        <v>22331</v>
      </c>
      <c r="D13" s="5" t="n">
        <v>159721</v>
      </c>
      <c r="E13" s="5" t="n">
        <v>87711</v>
      </c>
    </row>
    <row r="14">
      <c r="A14" s="4" t="inlineStr">
        <is>
          <t>Winemaking [Member]</t>
        </is>
      </c>
    </row>
    <row r="15">
      <c r="A15" s="3" t="inlineStr">
        <is>
          <t>Product Information [Line Items]</t>
        </is>
      </c>
    </row>
    <row r="16">
      <c r="A16" s="4" t="inlineStr">
        <is>
          <t>Revenues</t>
        </is>
      </c>
      <c r="B16" s="5" t="n">
        <v>34943</v>
      </c>
      <c r="C16" s="5" t="n">
        <v>23212</v>
      </c>
      <c r="D16" s="5" t="n">
        <v>81993</v>
      </c>
      <c r="E16" s="5" t="n">
        <v>45099</v>
      </c>
    </row>
    <row r="17">
      <c r="A17" s="4" t="inlineStr">
        <is>
          <t>Golf Tennis And Other [Member]</t>
        </is>
      </c>
    </row>
    <row r="18">
      <c r="A18" s="3" t="inlineStr">
        <is>
          <t>Product Information [Line Items]</t>
        </is>
      </c>
    </row>
    <row r="19">
      <c r="A19" s="4" t="inlineStr">
        <is>
          <t>Revenues</t>
        </is>
      </c>
      <c r="B19" s="5" t="n">
        <v>18528</v>
      </c>
      <c r="C19" s="5" t="n">
        <v>11739</v>
      </c>
      <c r="D19" s="5" t="n">
        <v>152952</v>
      </c>
      <c r="E19" s="5" t="n">
        <v>128279</v>
      </c>
    </row>
    <row r="20">
      <c r="A20" s="4" t="inlineStr">
        <is>
          <t>Clothes and Accessories [Member]</t>
        </is>
      </c>
    </row>
    <row r="21">
      <c r="A21" s="3" t="inlineStr">
        <is>
          <t>Product Information [Line Items]</t>
        </is>
      </c>
    </row>
    <row r="22">
      <c r="A22" s="4" t="inlineStr">
        <is>
          <t>Revenues</t>
        </is>
      </c>
      <c r="B22" s="6" t="n">
        <v>1401</v>
      </c>
      <c r="C22" s="4" t="inlineStr">
        <is>
          <t xml:space="preserve"> </t>
        </is>
      </c>
      <c r="D22" s="6" t="n">
        <v>10152</v>
      </c>
      <c r="E22" s="6" t="n">
        <v>7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 (numerator for basic and diluted earnings per share)</t>
        </is>
      </c>
      <c r="B4" s="6" t="n">
        <v>976293</v>
      </c>
      <c r="C4" s="6" t="n">
        <v>-1079555</v>
      </c>
      <c r="D4" s="6" t="n">
        <v>-1384292</v>
      </c>
      <c r="E4" s="6" t="n">
        <v>-4147890</v>
      </c>
    </row>
    <row r="5">
      <c r="A5" s="4" t="inlineStr">
        <is>
          <t>Weighted average shares outstanding (denominator for basic earnings per share)</t>
        </is>
      </c>
      <c r="B5" s="5" t="n">
        <v>8658395</v>
      </c>
      <c r="C5" s="5" t="n">
        <v>4110303</v>
      </c>
      <c r="D5" s="5" t="n">
        <v>7530833</v>
      </c>
      <c r="E5" s="5" t="n">
        <v>4049059</v>
      </c>
    </row>
    <row r="6">
      <c r="A6" s="4" t="inlineStr">
        <is>
          <t>Dilutive potential common shares</t>
        </is>
      </c>
      <c r="D6" s="5" t="n">
        <v>2614177</v>
      </c>
      <c r="E6" s="5" t="n">
        <v>2004436</v>
      </c>
    </row>
    <row r="7">
      <c r="A7" s="4" t="inlineStr">
        <is>
          <t>Denominator for diluted earnings per share - weighted average shares and assumed potential common shares</t>
        </is>
      </c>
      <c r="B7" s="5" t="n">
        <v>8658395</v>
      </c>
      <c r="C7" s="5" t="n">
        <v>4110303</v>
      </c>
      <c r="D7" s="5" t="n">
        <v>7530833</v>
      </c>
      <c r="E7" s="5" t="n">
        <v>4049059</v>
      </c>
    </row>
    <row r="8">
      <c r="A8" s="4" t="inlineStr">
        <is>
          <t>Basic earnings per share</t>
        </is>
      </c>
      <c r="B8" s="7" t="n">
        <v>0.11</v>
      </c>
      <c r="C8" s="7" t="n">
        <v>-0.26</v>
      </c>
      <c r="D8" s="7" t="n">
        <v>-0.18</v>
      </c>
      <c r="E8" s="7" t="n">
        <v>-1.02</v>
      </c>
    </row>
    <row r="9">
      <c r="A9" s="4" t="inlineStr">
        <is>
          <t>Diluted earnings per share</t>
        </is>
      </c>
      <c r="B9" s="7" t="n">
        <v>0.11</v>
      </c>
      <c r="C9" s="7" t="n">
        <v>-0.26</v>
      </c>
      <c r="D9" s="7" t="n">
        <v>-0.18</v>
      </c>
      <c r="E9" s="7" t="n">
        <v>-1.02</v>
      </c>
    </row>
    <row r="10">
      <c r="A10" s="4" t="inlineStr">
        <is>
          <t>Common Stock [Member]</t>
        </is>
      </c>
    </row>
    <row r="11">
      <c r="A11" s="3" t="inlineStr">
        <is>
          <t>Antidilutive Securities Excluded from Computation of Earnings Per Share [Line Items]</t>
        </is>
      </c>
    </row>
    <row r="12">
      <c r="A12" s="4" t="inlineStr">
        <is>
          <t>Dilutive potential common shares</t>
        </is>
      </c>
      <c r="B12" s="4" t="inlineStr">
        <is>
          <t xml:space="preserve"> </t>
        </is>
      </c>
      <c r="C12" s="4" t="inlineStr">
        <is>
          <t xml:space="preserve"> </t>
        </is>
      </c>
      <c r="D12" s="4" t="inlineStr">
        <is>
          <t xml:space="preserve"> </t>
        </is>
      </c>
      <c r="E12" s="4" t="inlineStr">
        <is>
          <t xml:space="preserve"> </t>
        </is>
      </c>
    </row>
    <row r="13">
      <c r="A13" s="4" t="inlineStr">
        <is>
          <t>Share-based Payment Arrangement, Option [Member]</t>
        </is>
      </c>
    </row>
    <row r="14">
      <c r="A14" s="3" t="inlineStr">
        <is>
          <t>Antidilutive Securities Excluded from Computation of Earnings Per Share [Line Items]</t>
        </is>
      </c>
    </row>
    <row r="15">
      <c r="A15" s="4" t="inlineStr">
        <is>
          <t>Dilutive potential common shares</t>
        </is>
      </c>
      <c r="D15" s="5" t="n">
        <v>587699</v>
      </c>
      <c r="E15" s="5" t="n">
        <v>613972</v>
      </c>
    </row>
    <row r="16">
      <c r="A16" s="4" t="inlineStr">
        <is>
          <t>Share-based Payment Arrangement, Option [Member] | Common Stock [Member]</t>
        </is>
      </c>
    </row>
    <row r="17">
      <c r="A17" s="3" t="inlineStr">
        <is>
          <t>Antidilutive Securities Excluded from Computation of Earnings Per Share [Line Items]</t>
        </is>
      </c>
    </row>
    <row r="18">
      <c r="A18" s="4" t="inlineStr">
        <is>
          <t>Dilutive potential common shares</t>
        </is>
      </c>
      <c r="B18" s="4" t="inlineStr">
        <is>
          <t xml:space="preserve"> </t>
        </is>
      </c>
      <c r="C18" s="4" t="inlineStr">
        <is>
          <t xml:space="preserve"> </t>
        </is>
      </c>
      <c r="D18" s="4" t="inlineStr">
        <is>
          <t xml:space="preserve"> </t>
        </is>
      </c>
      <c r="E18" s="4" t="inlineStr">
        <is>
          <t xml:space="preserve"> </t>
        </is>
      </c>
    </row>
    <row r="19">
      <c r="A19" s="4" t="inlineStr">
        <is>
          <t>Warrant [Member]</t>
        </is>
      </c>
    </row>
    <row r="20">
      <c r="A20" s="3" t="inlineStr">
        <is>
          <t>Antidilutive Securities Excluded from Computation of Earnings Per Share [Line Items]</t>
        </is>
      </c>
    </row>
    <row r="21">
      <c r="A21" s="4" t="inlineStr">
        <is>
          <t>Dilutive potential common shares</t>
        </is>
      </c>
      <c r="D21" s="5" t="n">
        <v>2026478</v>
      </c>
      <c r="E21" s="5" t="n">
        <v>537415</v>
      </c>
    </row>
    <row r="22">
      <c r="A22" s="4" t="inlineStr">
        <is>
          <t>Warrant [Member] | Common Stock [Member]</t>
        </is>
      </c>
    </row>
    <row r="23">
      <c r="A23" s="3" t="inlineStr">
        <is>
          <t>Antidilutive Securities Excluded from Computation of Earnings Per Share [Line Items]</t>
        </is>
      </c>
    </row>
    <row r="24">
      <c r="A24" s="4" t="inlineStr">
        <is>
          <t>Dilutive potential common shares</t>
        </is>
      </c>
      <c r="B24" s="4" t="inlineStr">
        <is>
          <t xml:space="preserve"> </t>
        </is>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potentially dilutive shares</t>
        </is>
      </c>
      <c r="B4" s="5" t="n">
        <v>2614177</v>
      </c>
      <c r="C4" s="5" t="n">
        <v>2004436</v>
      </c>
    </row>
    <row r="5">
      <c r="A5" s="4" t="inlineStr">
        <is>
          <t>Series B Convertible Preferred Stock [Member]</t>
        </is>
      </c>
    </row>
    <row r="6">
      <c r="A6" s="3" t="inlineStr">
        <is>
          <t>Antidilutive Securities Excluded from Computation of Earnings Per Share [Line Items]</t>
        </is>
      </c>
    </row>
    <row r="7">
      <c r="A7" s="4" t="inlineStr">
        <is>
          <t>Total potentially dilutive shares</t>
        </is>
      </c>
      <c r="B7" s="4" t="inlineStr">
        <is>
          <t xml:space="preserve"> </t>
        </is>
      </c>
      <c r="C7" s="5" t="n">
        <v>600713</v>
      </c>
    </row>
    <row r="8">
      <c r="A8" s="4" t="inlineStr">
        <is>
          <t>Share-based Payment Arrangement, Option [Member]</t>
        </is>
      </c>
    </row>
    <row r="9">
      <c r="A9" s="3" t="inlineStr">
        <is>
          <t>Antidilutive Securities Excluded from Computation of Earnings Per Share [Line Items]</t>
        </is>
      </c>
    </row>
    <row r="10">
      <c r="A10" s="4" t="inlineStr">
        <is>
          <t>Total potentially dilutive shares</t>
        </is>
      </c>
      <c r="B10" s="5" t="n">
        <v>587699</v>
      </c>
      <c r="C10" s="5" t="n">
        <v>613972</v>
      </c>
    </row>
    <row r="11">
      <c r="A11" s="4" t="inlineStr">
        <is>
          <t>Warrant [Member]</t>
        </is>
      </c>
    </row>
    <row r="12">
      <c r="A12" s="3" t="inlineStr">
        <is>
          <t>Antidilutive Securities Excluded from Computation of Earnings Per Share [Line Items]</t>
        </is>
      </c>
    </row>
    <row r="13">
      <c r="A13" s="4" t="inlineStr">
        <is>
          <t>Total potentially dilutive shares</t>
        </is>
      </c>
      <c r="B13" s="5" t="n">
        <v>2026478</v>
      </c>
      <c r="C13" s="5" t="n">
        <v>537415</v>
      </c>
    </row>
    <row r="14">
      <c r="A14" s="4" t="inlineStr">
        <is>
          <t>Convertible Debt Securities [Member]</t>
        </is>
      </c>
    </row>
    <row r="15">
      <c r="A15" s="3" t="inlineStr">
        <is>
          <t>Antidilutive Securities Excluded from Computation of Earnings Per Share [Line Items]</t>
        </is>
      </c>
    </row>
    <row r="16">
      <c r="A16" s="4" t="inlineStr">
        <is>
          <t>Total potentially dilutive shares</t>
        </is>
      </c>
      <c r="B16" s="4" t="inlineStr">
        <is>
          <t xml:space="preserve"> </t>
        </is>
      </c>
      <c r="C16" s="5" t="n">
        <v>252336</v>
      </c>
      <c r="D16" s="4" t="inlineStr">
        <is>
          <t>[1]</t>
        </is>
      </c>
    </row>
    <row r="17"/>
    <row r="18">
      <c r="A18" s="4" t="inlineStr">
        <is>
          <t>[1]</t>
        </is>
      </c>
      <c r="B18" s="4" t="inlineStr">
        <is>
          <t>As of September
30, 2020, certain of the convertible notes had variable conversion prices and the potentially dilutive shares were estimated based on
market conditions.</t>
        </is>
      </c>
    </row>
  </sheetData>
  <mergeCells count="5">
    <mergeCell ref="A1:A2"/>
    <mergeCell ref="B1:D1"/>
    <mergeCell ref="C2:D2"/>
    <mergeCell ref="A17:D17"/>
    <mergeCell ref="B18:D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Nov. 10, 2021</t>
        </is>
      </c>
      <c r="C1" s="2" t="inlineStr">
        <is>
          <t>Oct. 02, 2021</t>
        </is>
      </c>
      <c r="D1" s="2" t="inlineStr">
        <is>
          <t>Sep. 30, 2021</t>
        </is>
      </c>
      <c r="E1" s="2" t="inlineStr">
        <is>
          <t>Sep. 30, 2020</t>
        </is>
      </c>
      <c r="F1" s="2" t="inlineStr">
        <is>
          <t>Sep. 30, 2021</t>
        </is>
      </c>
      <c r="G1" s="2" t="inlineStr">
        <is>
          <t>Sep. 30, 2020</t>
        </is>
      </c>
      <c r="H1" s="2" t="inlineStr">
        <is>
          <t>Dec. 31, 2020</t>
        </is>
      </c>
    </row>
    <row r="2">
      <c r="A2" s="3" t="inlineStr">
        <is>
          <t>Financing Receivable, Impaired [Line Items]</t>
        </is>
      </c>
    </row>
    <row r="3">
      <c r="A3" s="4" t="inlineStr">
        <is>
          <t>Cash</t>
        </is>
      </c>
      <c r="D3" s="6" t="n">
        <v>2836500</v>
      </c>
      <c r="F3" s="6" t="n">
        <v>2836500</v>
      </c>
      <c r="H3" s="6" t="n">
        <v>134536</v>
      </c>
    </row>
    <row r="4">
      <c r="A4" s="4" t="inlineStr">
        <is>
          <t>Working capital deficit</t>
        </is>
      </c>
      <c r="D4" s="5" t="n">
        <v>4314355</v>
      </c>
      <c r="F4" s="5" t="n">
        <v>4314355</v>
      </c>
    </row>
    <row r="5">
      <c r="A5" s="4" t="inlineStr">
        <is>
          <t>Net Income (Loss) Attributable to Parent</t>
        </is>
      </c>
      <c r="F5" s="5" t="n">
        <v>1526939</v>
      </c>
    </row>
    <row r="6">
      <c r="A6" s="4" t="inlineStr">
        <is>
          <t>Net cash used in operating activities</t>
        </is>
      </c>
      <c r="F6" s="5" t="n">
        <v>5661611</v>
      </c>
    </row>
    <row r="7">
      <c r="A7" s="4" t="inlineStr">
        <is>
          <t>Proceeds from Issuance of Common Stock</t>
        </is>
      </c>
      <c r="F7" s="5" t="n">
        <v>3746454</v>
      </c>
      <c r="G7" s="4" t="inlineStr">
        <is>
          <t xml:space="preserve"> </t>
        </is>
      </c>
    </row>
    <row r="8">
      <c r="A8" s="4" t="inlineStr">
        <is>
          <t>Proceeds from Convertible Debt</t>
        </is>
      </c>
      <c r="F8" s="4" t="inlineStr">
        <is>
          <t xml:space="preserve"> </t>
        </is>
      </c>
      <c r="G8" s="5" t="n">
        <v>3214389</v>
      </c>
    </row>
    <row r="9">
      <c r="A9" s="4" t="inlineStr">
        <is>
          <t>Gain on foreign currency translation</t>
        </is>
      </c>
      <c r="D9" s="5" t="n">
        <v>6130</v>
      </c>
      <c r="E9" s="6" t="n">
        <v>14826</v>
      </c>
      <c r="F9" s="5" t="n">
        <v>34991</v>
      </c>
      <c r="G9" s="6" t="n">
        <v>35316</v>
      </c>
    </row>
    <row r="10">
      <c r="A10" s="4" t="inlineStr">
        <is>
          <t>Cash, FDIC insured amount</t>
        </is>
      </c>
      <c r="D10" s="5" t="n">
        <v>250000</v>
      </c>
      <c r="F10" s="5" t="n">
        <v>250000</v>
      </c>
    </row>
    <row r="11">
      <c r="A11" s="4" t="inlineStr">
        <is>
          <t>Cash and cash equivalent, uninsured amount</t>
        </is>
      </c>
      <c r="D11" s="5" t="n">
        <v>2547482</v>
      </c>
      <c r="F11" s="5" t="n">
        <v>2547482</v>
      </c>
      <c r="H11" s="5" t="n">
        <v>54681</v>
      </c>
    </row>
    <row r="12">
      <c r="A12" s="4" t="inlineStr">
        <is>
          <t>Hotel [Member]</t>
        </is>
      </c>
    </row>
    <row r="13">
      <c r="A13" s="3" t="inlineStr">
        <is>
          <t>Financing Receivable, Impaired [Line Items]</t>
        </is>
      </c>
    </row>
    <row r="14">
      <c r="A14" s="4" t="inlineStr">
        <is>
          <t>Deferred revenue</t>
        </is>
      </c>
      <c r="D14" s="5" t="n">
        <v>47269</v>
      </c>
      <c r="F14" s="5" t="n">
        <v>47269</v>
      </c>
      <c r="H14" s="5" t="n">
        <v>84113</v>
      </c>
    </row>
    <row r="15">
      <c r="A15" s="4" t="inlineStr">
        <is>
          <t>Real Estate Lot Sales Deposit [Member]</t>
        </is>
      </c>
    </row>
    <row r="16">
      <c r="A16" s="3" t="inlineStr">
        <is>
          <t>Financing Receivable, Impaired [Line Items]</t>
        </is>
      </c>
    </row>
    <row r="17">
      <c r="A17" s="4" t="inlineStr">
        <is>
          <t>Deferred revenue</t>
        </is>
      </c>
      <c r="D17" s="5" t="n">
        <v>706033</v>
      </c>
      <c r="F17" s="5" t="n">
        <v>706033</v>
      </c>
      <c r="H17" s="5" t="n">
        <v>849828</v>
      </c>
    </row>
    <row r="18">
      <c r="A18" s="4" t="inlineStr">
        <is>
          <t>Argentine Bank [Member]</t>
        </is>
      </c>
    </row>
    <row r="19">
      <c r="A19" s="3" t="inlineStr">
        <is>
          <t>Financing Receivable, Impaired [Line Items]</t>
        </is>
      </c>
    </row>
    <row r="20">
      <c r="A20" s="4" t="inlineStr">
        <is>
          <t>Cash and cash equivalent, uninsured amount</t>
        </is>
      </c>
      <c r="D20" s="6" t="n">
        <v>357553</v>
      </c>
      <c r="F20" s="6" t="n">
        <v>357553</v>
      </c>
      <c r="H20" s="6" t="n">
        <v>54681</v>
      </c>
    </row>
    <row r="21">
      <c r="A21" s="4" t="inlineStr">
        <is>
          <t>Subsequent Event [Member]</t>
        </is>
      </c>
    </row>
    <row r="22">
      <c r="A22" s="3" t="inlineStr">
        <is>
          <t>Financing Receivable, Impaired [Line Items]</t>
        </is>
      </c>
    </row>
    <row r="23">
      <c r="A23" s="4" t="inlineStr">
        <is>
          <t>Proceeds from Issuance of Common Stock</t>
        </is>
      </c>
      <c r="B23" s="6" t="n">
        <v>1096561</v>
      </c>
      <c r="C23" s="6" t="n">
        <v>1096561</v>
      </c>
    </row>
    <row r="24">
      <c r="A24" s="4" t="inlineStr">
        <is>
          <t>Proceeds from Convertible Debt</t>
        </is>
      </c>
      <c r="C24" s="6" t="n">
        <v>55731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Vineyard in process</t>
        </is>
      </c>
      <c r="B3" s="6" t="n">
        <v>376975</v>
      </c>
      <c r="C3" s="6" t="n">
        <v>286491</v>
      </c>
    </row>
    <row r="4">
      <c r="A4" s="4" t="inlineStr">
        <is>
          <t>Wine in process</t>
        </is>
      </c>
      <c r="B4" s="5" t="n">
        <v>530646</v>
      </c>
      <c r="C4" s="5" t="n">
        <v>576801</v>
      </c>
    </row>
    <row r="5">
      <c r="A5" s="4" t="inlineStr">
        <is>
          <t>Finished wine</t>
        </is>
      </c>
      <c r="B5" s="5" t="n">
        <v>40542</v>
      </c>
      <c r="C5" s="5" t="n">
        <v>39549</v>
      </c>
    </row>
    <row r="6">
      <c r="A6" s="4" t="inlineStr">
        <is>
          <t>Clothes and accessories</t>
        </is>
      </c>
      <c r="B6" s="5" t="n">
        <v>285023</v>
      </c>
      <c r="C6" s="5" t="n">
        <v>215951</v>
      </c>
    </row>
    <row r="7">
      <c r="A7" s="4" t="inlineStr">
        <is>
          <t>Other</t>
        </is>
      </c>
      <c r="B7" s="5" t="n">
        <v>94386</v>
      </c>
      <c r="C7" s="5" t="n">
        <v>53983</v>
      </c>
    </row>
    <row r="8">
      <c r="A8" s="4" t="inlineStr">
        <is>
          <t>Total</t>
        </is>
      </c>
      <c r="B8" s="6" t="n">
        <v>1327572</v>
      </c>
      <c r="C8" s="6" t="n">
        <v>11727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2605158</v>
      </c>
      <c r="C4" s="6" t="n">
        <v>60228</v>
      </c>
      <c r="D4" s="6" t="n">
        <v>3220557</v>
      </c>
      <c r="E4" s="6" t="n">
        <v>474546</v>
      </c>
    </row>
    <row r="5">
      <c r="A5" s="4" t="inlineStr">
        <is>
          <t>Cost of sales</t>
        </is>
      </c>
      <c r="B5" s="5" t="n">
        <v>-210437</v>
      </c>
      <c r="C5" s="5" t="n">
        <v>-80995</v>
      </c>
      <c r="D5" s="5" t="n">
        <v>-650003</v>
      </c>
      <c r="E5" s="5" t="n">
        <v>-571621</v>
      </c>
    </row>
    <row r="6">
      <c r="A6" s="4" t="inlineStr">
        <is>
          <t>Gross profit (loss)</t>
        </is>
      </c>
      <c r="B6" s="5" t="n">
        <v>2394721</v>
      </c>
      <c r="C6" s="5" t="n">
        <v>-20767</v>
      </c>
      <c r="D6" s="5" t="n">
        <v>2570554</v>
      </c>
      <c r="E6" s="5" t="n">
        <v>-97075</v>
      </c>
    </row>
    <row r="7">
      <c r="A7" s="3" t="inlineStr">
        <is>
          <t>Operating Expenses</t>
        </is>
      </c>
    </row>
    <row r="8">
      <c r="A8" s="4" t="inlineStr">
        <is>
          <t>Selling and marketing</t>
        </is>
      </c>
      <c r="B8" s="5" t="n">
        <v>100870</v>
      </c>
      <c r="C8" s="5" t="n">
        <v>110687</v>
      </c>
      <c r="D8" s="5" t="n">
        <v>336081</v>
      </c>
      <c r="E8" s="5" t="n">
        <v>160686</v>
      </c>
    </row>
    <row r="9">
      <c r="A9" s="4" t="inlineStr">
        <is>
          <t>General and administrative</t>
        </is>
      </c>
      <c r="B9" s="5" t="n">
        <v>1370870</v>
      </c>
      <c r="C9" s="5" t="n">
        <v>859967</v>
      </c>
      <c r="D9" s="5" t="n">
        <v>3934500</v>
      </c>
      <c r="E9" s="5" t="n">
        <v>3342240</v>
      </c>
    </row>
    <row r="10">
      <c r="A10" s="4" t="inlineStr">
        <is>
          <t>Depreciation and amortization</t>
        </is>
      </c>
      <c r="B10" s="5" t="n">
        <v>35758</v>
      </c>
      <c r="C10" s="5" t="n">
        <v>45906</v>
      </c>
      <c r="D10" s="5" t="n">
        <v>103680</v>
      </c>
      <c r="E10" s="5" t="n">
        <v>138409</v>
      </c>
    </row>
    <row r="11">
      <c r="A11" s="4" t="inlineStr">
        <is>
          <t>Gain from insurance settlement</t>
        </is>
      </c>
      <c r="B11" s="4" t="inlineStr">
        <is>
          <t xml:space="preserve"> </t>
        </is>
      </c>
      <c r="C11" s="5" t="n">
        <v>-30240</v>
      </c>
      <c r="D11" s="4" t="inlineStr">
        <is>
          <t xml:space="preserve"> </t>
        </is>
      </c>
      <c r="E11" s="5" t="n">
        <v>-30240</v>
      </c>
    </row>
    <row r="12">
      <c r="A12" s="4" t="inlineStr">
        <is>
          <t>Total operating expenses</t>
        </is>
      </c>
      <c r="B12" s="5" t="n">
        <v>1507498</v>
      </c>
      <c r="C12" s="5" t="n">
        <v>986320</v>
      </c>
      <c r="D12" s="5" t="n">
        <v>4374261</v>
      </c>
      <c r="E12" s="5" t="n">
        <v>3611095</v>
      </c>
    </row>
    <row r="13">
      <c r="A13" s="4" t="inlineStr">
        <is>
          <t>Income (Loss) From Operations</t>
        </is>
      </c>
      <c r="B13" s="5" t="n">
        <v>887223</v>
      </c>
      <c r="C13" s="5" t="n">
        <v>-1007087</v>
      </c>
      <c r="D13" s="5" t="n">
        <v>-1803707</v>
      </c>
      <c r="E13" s="5" t="n">
        <v>-3708170</v>
      </c>
    </row>
    <row r="14">
      <c r="A14" s="3" t="inlineStr">
        <is>
          <t>Other Expense (Income)</t>
        </is>
      </c>
    </row>
    <row r="15">
      <c r="A15" s="4" t="inlineStr">
        <is>
          <t>Interest expense, net</t>
        </is>
      </c>
      <c r="B15" s="5" t="n">
        <v>49646</v>
      </c>
      <c r="C15" s="5" t="n">
        <v>72459</v>
      </c>
      <c r="D15" s="5" t="n">
        <v>88209</v>
      </c>
      <c r="E15" s="5" t="n">
        <v>193595</v>
      </c>
    </row>
    <row r="16">
      <c r="A16" s="4" t="inlineStr">
        <is>
          <t>Forgiveness of PPP Loan</t>
        </is>
      </c>
      <c r="B16" s="4" t="inlineStr">
        <is>
          <t xml:space="preserve"> </t>
        </is>
      </c>
      <c r="C16" s="4" t="inlineStr">
        <is>
          <t xml:space="preserve"> </t>
        </is>
      </c>
      <c r="D16" s="5" t="n">
        <v>-242486</v>
      </c>
      <c r="E16" s="4" t="inlineStr">
        <is>
          <t xml:space="preserve"> </t>
        </is>
      </c>
    </row>
    <row r="17">
      <c r="A17" s="4" t="inlineStr">
        <is>
          <t>Gain on debt restructuring</t>
        </is>
      </c>
      <c r="B17" s="4" t="inlineStr">
        <is>
          <t xml:space="preserve"> </t>
        </is>
      </c>
      <c r="C17" s="5" t="n">
        <v>-130421</v>
      </c>
      <c r="D17" s="4" t="inlineStr">
        <is>
          <t xml:space="preserve"> </t>
        </is>
      </c>
      <c r="E17" s="5" t="n">
        <v>-130421</v>
      </c>
    </row>
    <row r="18">
      <c r="A18" s="4" t="inlineStr">
        <is>
          <t>Other income</t>
        </is>
      </c>
      <c r="B18" s="5" t="n">
        <v>-87500</v>
      </c>
      <c r="C18" s="4" t="inlineStr">
        <is>
          <t xml:space="preserve"> </t>
        </is>
      </c>
      <c r="D18" s="5" t="n">
        <v>-87500</v>
      </c>
      <c r="E18" s="4" t="inlineStr">
        <is>
          <t xml:space="preserve"> </t>
        </is>
      </c>
    </row>
    <row r="19">
      <c r="A19" s="4" t="inlineStr">
        <is>
          <t>Gains from foreign currency translation</t>
        </is>
      </c>
      <c r="B19" s="5" t="n">
        <v>-6130</v>
      </c>
      <c r="C19" s="5" t="n">
        <v>-14826</v>
      </c>
      <c r="D19" s="5" t="n">
        <v>-34991</v>
      </c>
      <c r="E19" s="5" t="n">
        <v>-35316</v>
      </c>
    </row>
    <row r="20">
      <c r="A20" s="4" t="inlineStr">
        <is>
          <t>Total other (income) expense</t>
        </is>
      </c>
      <c r="B20" s="5" t="n">
        <v>-43984</v>
      </c>
      <c r="C20" s="5" t="n">
        <v>-72788</v>
      </c>
      <c r="D20" s="5" t="n">
        <v>-276768</v>
      </c>
      <c r="E20" s="5" t="n">
        <v>27858</v>
      </c>
    </row>
    <row r="21">
      <c r="A21" s="4" t="inlineStr">
        <is>
          <t>Net Income (Loss)</t>
        </is>
      </c>
      <c r="B21" s="5" t="n">
        <v>931207</v>
      </c>
      <c r="C21" s="5" t="n">
        <v>-934299</v>
      </c>
      <c r="D21" s="5" t="n">
        <v>-1526939</v>
      </c>
      <c r="E21" s="5" t="n">
        <v>-3736028</v>
      </c>
    </row>
    <row r="22">
      <c r="A22" s="4" t="inlineStr">
        <is>
          <t>Net loss attributable to non-controlling interest</t>
        </is>
      </c>
      <c r="B22" s="5" t="n">
        <v>45086</v>
      </c>
      <c r="C22" s="5" t="n">
        <v>32838</v>
      </c>
      <c r="D22" s="5" t="n">
        <v>142647</v>
      </c>
      <c r="E22" s="5" t="n">
        <v>128355</v>
      </c>
    </row>
    <row r="23">
      <c r="A23" s="4" t="inlineStr">
        <is>
          <t>Series B preferred stock dividends</t>
        </is>
      </c>
      <c r="B23" s="4" t="inlineStr">
        <is>
          <t xml:space="preserve"> </t>
        </is>
      </c>
      <c r="C23" s="5" t="n">
        <v>-178094</v>
      </c>
      <c r="D23" s="4" t="inlineStr">
        <is>
          <t xml:space="preserve"> </t>
        </is>
      </c>
      <c r="E23" s="5" t="n">
        <v>-540217</v>
      </c>
    </row>
    <row r="24">
      <c r="A24" s="4" t="inlineStr">
        <is>
          <t>Net Income (Loss) Attributable to Common Stockholders</t>
        </is>
      </c>
      <c r="B24" s="6" t="n">
        <v>976293</v>
      </c>
      <c r="C24" s="6" t="n">
        <v>-1079555</v>
      </c>
      <c r="D24" s="6" t="n">
        <v>-1384292</v>
      </c>
      <c r="E24" s="6" t="n">
        <v>-4147890</v>
      </c>
    </row>
    <row r="25">
      <c r="A25" s="3" t="inlineStr">
        <is>
          <t>Earnings (Loss) Per Common Share - Basic and Diluted</t>
        </is>
      </c>
    </row>
    <row r="26">
      <c r="A26" s="4" t="inlineStr">
        <is>
          <t>Basic</t>
        </is>
      </c>
      <c r="B26" s="7" t="n">
        <v>0.11</v>
      </c>
      <c r="C26" s="7" t="n">
        <v>-0.26</v>
      </c>
      <c r="D26" s="7" t="n">
        <v>-0.18</v>
      </c>
      <c r="E26" s="7" t="n">
        <v>-1.02</v>
      </c>
    </row>
    <row r="27">
      <c r="A27" s="4" t="inlineStr">
        <is>
          <t>Diluted</t>
        </is>
      </c>
      <c r="B27" s="7" t="n">
        <v>0.11</v>
      </c>
      <c r="C27" s="7" t="n">
        <v>-0.26</v>
      </c>
      <c r="D27" s="7" t="n">
        <v>-0.18</v>
      </c>
      <c r="E27" s="7" t="n">
        <v>-1.02</v>
      </c>
    </row>
    <row r="28">
      <c r="A28" s="3" t="inlineStr">
        <is>
          <t>Shares used in computing earnings per share:</t>
        </is>
      </c>
    </row>
    <row r="29">
      <c r="A29" s="4" t="inlineStr">
        <is>
          <t>Basic</t>
        </is>
      </c>
      <c r="B29" s="5" t="n">
        <v>8658395</v>
      </c>
      <c r="C29" s="5" t="n">
        <v>4110303</v>
      </c>
      <c r="D29" s="5" t="n">
        <v>7530833</v>
      </c>
      <c r="E29" s="5" t="n">
        <v>4049059</v>
      </c>
    </row>
    <row r="30">
      <c r="A30" s="4" t="inlineStr">
        <is>
          <t>Diluted</t>
        </is>
      </c>
      <c r="B30" s="5" t="n">
        <v>8658395</v>
      </c>
      <c r="C30" s="5" t="n">
        <v>4110303</v>
      </c>
      <c r="D30" s="5" t="n">
        <v>7530833</v>
      </c>
      <c r="E30" s="5" t="n">
        <v>4049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AT FAIR VALUE (Details) - USD ($)</t>
        </is>
      </c>
      <c r="B1" s="2" t="inlineStr">
        <is>
          <t>Sep. 30, 2021</t>
        </is>
      </c>
      <c r="C1" s="2" t="inlineStr">
        <is>
          <t>Dec. 31, 2020</t>
        </is>
      </c>
    </row>
    <row r="2">
      <c r="A2" s="3" t="inlineStr">
        <is>
          <t>Fair Value, Assets and Liabilities Measured on Recurring and Nonrecurring Basis [Line Items]</t>
        </is>
      </c>
    </row>
    <row r="3">
      <c r="A3" s="4" t="inlineStr">
        <is>
          <t>Investments at Fair Value</t>
        </is>
      </c>
      <c r="B3" s="6" t="n">
        <v>3500000</v>
      </c>
      <c r="C3" s="6" t="n">
        <v>457</v>
      </c>
    </row>
    <row r="4">
      <c r="A4" s="4" t="inlineStr">
        <is>
          <t>Government Bonds [Member]</t>
        </is>
      </c>
    </row>
    <row r="5">
      <c r="A5" s="3" t="inlineStr">
        <is>
          <t>Fair Value, Assets and Liabilities Measured on Recurring and Nonrecurring Basis [Line Items]</t>
        </is>
      </c>
    </row>
    <row r="6">
      <c r="A6" s="4" t="inlineStr">
        <is>
          <t>Investments at Fair Value</t>
        </is>
      </c>
      <c r="B6" s="5" t="n">
        <v>45182</v>
      </c>
      <c r="C6" s="5" t="n">
        <v>53066</v>
      </c>
    </row>
    <row r="7">
      <c r="A7" s="4" t="inlineStr">
        <is>
          <t>Warrant [Member]</t>
        </is>
      </c>
    </row>
    <row r="8">
      <c r="A8" s="3" t="inlineStr">
        <is>
          <t>Fair Value, Assets and Liabilities Measured on Recurring and Nonrecurring Basis [Line Items]</t>
        </is>
      </c>
    </row>
    <row r="9">
      <c r="A9" s="4" t="inlineStr">
        <is>
          <t>Investments at Fair Value</t>
        </is>
      </c>
      <c r="C9" s="5" t="n">
        <v>457</v>
      </c>
    </row>
    <row r="10">
      <c r="A10" s="4" t="inlineStr">
        <is>
          <t>Fair Value, Inputs, Level 1 [Member] | Government Bonds [Member]</t>
        </is>
      </c>
    </row>
    <row r="11">
      <c r="A11" s="3" t="inlineStr">
        <is>
          <t>Fair Value, Assets and Liabilities Measured on Recurring and Nonrecurring Basis [Line Items]</t>
        </is>
      </c>
    </row>
    <row r="12">
      <c r="A12" s="4" t="inlineStr">
        <is>
          <t>Investments at Fair Value</t>
        </is>
      </c>
      <c r="B12" s="5" t="n">
        <v>45182</v>
      </c>
      <c r="C12" s="5" t="n">
        <v>53066</v>
      </c>
    </row>
    <row r="13">
      <c r="A13" s="4" t="inlineStr">
        <is>
          <t>Fair Value, Inputs, Level 1 [Member] | Warrant [Member]</t>
        </is>
      </c>
    </row>
    <row r="14">
      <c r="A14" s="3" t="inlineStr">
        <is>
          <t>Fair Value, Assets and Liabilities Measured on Recurring and Nonrecurring Basis [Line Items]</t>
        </is>
      </c>
    </row>
    <row r="15">
      <c r="A15" s="4" t="inlineStr">
        <is>
          <t>Investments at Fair Value</t>
        </is>
      </c>
      <c r="C15" s="4" t="inlineStr">
        <is>
          <t xml:space="preserve"> </t>
        </is>
      </c>
    </row>
    <row r="16">
      <c r="A16" s="4" t="inlineStr">
        <is>
          <t>Fair Value, Inputs, Level 2 [Member] | Government Bonds [Member]</t>
        </is>
      </c>
    </row>
    <row r="17">
      <c r="A17" s="3" t="inlineStr">
        <is>
          <t>Fair Value, Assets and Liabilities Measured on Recurring and Nonrecurring Basis [Line Items]</t>
        </is>
      </c>
    </row>
    <row r="18">
      <c r="A18" s="4" t="inlineStr">
        <is>
          <t>Investments at Fair Value</t>
        </is>
      </c>
      <c r="B18" s="4" t="inlineStr">
        <is>
          <t xml:space="preserve"> </t>
        </is>
      </c>
      <c r="C18" s="4" t="inlineStr">
        <is>
          <t xml:space="preserve"> </t>
        </is>
      </c>
    </row>
    <row r="19">
      <c r="A19" s="4" t="inlineStr">
        <is>
          <t>Fair Value, Inputs, Level 2 [Member] | Warrant [Member]</t>
        </is>
      </c>
    </row>
    <row r="20">
      <c r="A20" s="3" t="inlineStr">
        <is>
          <t>Fair Value, Assets and Liabilities Measured on Recurring and Nonrecurring Basis [Line Items]</t>
        </is>
      </c>
    </row>
    <row r="21">
      <c r="A21" s="4" t="inlineStr">
        <is>
          <t>Investments at Fair Value</t>
        </is>
      </c>
      <c r="C21" s="4" t="inlineStr">
        <is>
          <t xml:space="preserve"> </t>
        </is>
      </c>
    </row>
    <row r="22">
      <c r="A22" s="4" t="inlineStr">
        <is>
          <t>Fair Value, Inputs, Level 3 [Member] | Government Bonds [Member]</t>
        </is>
      </c>
    </row>
    <row r="23">
      <c r="A23" s="3" t="inlineStr">
        <is>
          <t>Fair Value, Assets and Liabilities Measured on Recurring and Nonrecurring Basis [Line Items]</t>
        </is>
      </c>
    </row>
    <row r="24">
      <c r="A24" s="4" t="inlineStr">
        <is>
          <t>Investments at Fair Value</t>
        </is>
      </c>
      <c r="B24" s="4" t="inlineStr">
        <is>
          <t xml:space="preserve"> </t>
        </is>
      </c>
      <c r="C24" s="4" t="inlineStr">
        <is>
          <t xml:space="preserve"> </t>
        </is>
      </c>
    </row>
    <row r="25">
      <c r="A25" s="4" t="inlineStr">
        <is>
          <t>Fair Value, Inputs, Level 3 [Member] | Warrant [Member]</t>
        </is>
      </c>
    </row>
    <row r="26">
      <c r="A26" s="3" t="inlineStr">
        <is>
          <t>Fair Value, Assets and Liabilities Measured on Recurring and Nonrecurring Basis [Line Items]</t>
        </is>
      </c>
    </row>
    <row r="27">
      <c r="A27" s="4" t="inlineStr">
        <is>
          <t>Investments at Fair Value</t>
        </is>
      </c>
      <c r="C27" s="6" t="n">
        <v>4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SCHEDULE OF FAIR VALUE, ASSETS MEASURED ON RECURRING BASIS (Details)</t>
        </is>
      </c>
      <c r="B1" s="2" t="inlineStr">
        <is>
          <t>9 Months Ended</t>
        </is>
      </c>
    </row>
    <row r="2">
      <c r="B2" s="2" t="inlineStr">
        <is>
          <t>Sep. 30, 2021USD ($)</t>
        </is>
      </c>
    </row>
    <row r="3">
      <c r="A3" s="3" t="inlineStr">
        <is>
          <t>Fair Value Disclosures [Abstract]</t>
        </is>
      </c>
    </row>
    <row r="4">
      <c r="A4" s="4" t="inlineStr">
        <is>
          <t>Balance - January 1, 2021</t>
        </is>
      </c>
      <c r="B4" s="6" t="n">
        <v>457</v>
      </c>
    </row>
    <row r="5">
      <c r="A5" s="4" t="inlineStr">
        <is>
          <t>Unrealized loss</t>
        </is>
      </c>
      <c r="B5" s="5" t="n">
        <v>-457</v>
      </c>
    </row>
    <row r="6">
      <c r="A6" s="4" t="inlineStr">
        <is>
          <t>Balance - June 30, 2021</t>
        </is>
      </c>
      <c r="B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FAIR VALUE OF FINANCIAL INSTRUMENTS (Details Narrative) - USD ($)</t>
        </is>
      </c>
      <c r="B1" s="2" t="inlineStr">
        <is>
          <t>3 Months Ended</t>
        </is>
      </c>
      <c r="D1" s="2" t="inlineStr">
        <is>
          <t>9 Months Ended</t>
        </is>
      </c>
    </row>
    <row r="2">
      <c r="B2" s="2" t="inlineStr">
        <is>
          <t>Sep. 30, 2021</t>
        </is>
      </c>
      <c r="C2" s="2" t="inlineStr">
        <is>
          <t>Sep. 30, 2019</t>
        </is>
      </c>
      <c r="D2" s="2" t="inlineStr">
        <is>
          <t>Sep. 30, 2021</t>
        </is>
      </c>
      <c r="E2" s="2" t="inlineStr">
        <is>
          <t>Sep. 30, 2019</t>
        </is>
      </c>
    </row>
    <row r="3">
      <c r="A3" s="3" t="inlineStr">
        <is>
          <t>Fair Value Disclosures [Abstract]</t>
        </is>
      </c>
    </row>
    <row r="4">
      <c r="A4" s="4" t="inlineStr">
        <is>
          <t>Effective interest rate</t>
        </is>
      </c>
      <c r="B4" s="4" t="inlineStr">
        <is>
          <t>48.00%</t>
        </is>
      </c>
      <c r="D4" s="4" t="inlineStr">
        <is>
          <t>48.00%</t>
        </is>
      </c>
    </row>
    <row r="5">
      <c r="A5" s="4" t="inlineStr">
        <is>
          <t>Maturity date</t>
        </is>
      </c>
      <c r="D5" s="4" t="inlineStr">
        <is>
          <t>Dec. 31,
		2020</t>
        </is>
      </c>
    </row>
    <row r="6">
      <c r="A6" s="4" t="inlineStr">
        <is>
          <t>Unrealized losses on affiliate warrants</t>
        </is>
      </c>
      <c r="B6" s="6" t="n">
        <v>0</v>
      </c>
      <c r="C6" s="6" t="n">
        <v>2187</v>
      </c>
      <c r="D6" s="6" t="n">
        <v>457</v>
      </c>
      <c r="E6" s="6" t="n">
        <v>17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Dec. 31, 2020</t>
        </is>
      </c>
    </row>
    <row r="2">
      <c r="A2" s="3" t="inlineStr">
        <is>
          <t>Payables and Accruals [Abstract]</t>
        </is>
      </c>
    </row>
    <row r="3">
      <c r="A3" s="4" t="inlineStr">
        <is>
          <t>Accrued compensation and payroll taxes</t>
        </is>
      </c>
      <c r="B3" s="6" t="n">
        <v>163989</v>
      </c>
      <c r="C3" s="6" t="n">
        <v>169164</v>
      </c>
    </row>
    <row r="4">
      <c r="A4" s="4" t="inlineStr">
        <is>
          <t>Accrued taxes payable - Argentina</t>
        </is>
      </c>
      <c r="B4" s="5" t="n">
        <v>182114</v>
      </c>
      <c r="C4" s="5" t="n">
        <v>201704</v>
      </c>
    </row>
    <row r="5">
      <c r="A5" s="4" t="inlineStr">
        <is>
          <t>Accrued interest</t>
        </is>
      </c>
      <c r="B5" s="5" t="n">
        <v>10444</v>
      </c>
      <c r="C5" s="5" t="n">
        <v>609725</v>
      </c>
    </row>
    <row r="6">
      <c r="A6" s="4" t="inlineStr">
        <is>
          <t>Other accrued expenses</t>
        </is>
      </c>
      <c r="B6" s="5" t="n">
        <v>94731</v>
      </c>
      <c r="C6" s="5" t="n">
        <v>420809</v>
      </c>
    </row>
    <row r="7">
      <c r="A7" s="4" t="inlineStr">
        <is>
          <t>Accrued expenses, current</t>
        </is>
      </c>
      <c r="B7" s="5" t="n">
        <v>451278</v>
      </c>
      <c r="C7" s="5" t="n">
        <v>1401402</v>
      </c>
    </row>
    <row r="8">
      <c r="A8" s="4" t="inlineStr">
        <is>
          <t>Accrued payroll tax obligations, non-current</t>
        </is>
      </c>
      <c r="B8" s="5" t="n">
        <v>126103</v>
      </c>
      <c r="C8" s="5" t="n">
        <v>169678</v>
      </c>
    </row>
    <row r="9">
      <c r="A9" s="4" t="inlineStr">
        <is>
          <t>Total accrued expenses</t>
        </is>
      </c>
      <c r="B9" s="6" t="n">
        <v>577381</v>
      </c>
      <c r="C9" s="6" t="n">
        <v>15710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Sep. 30, 2021</t>
        </is>
      </c>
      <c r="C1" s="2" t="inlineStr">
        <is>
          <t>Dec. 31, 2020</t>
        </is>
      </c>
    </row>
    <row r="2">
      <c r="A2" s="3" t="inlineStr">
        <is>
          <t>Short-term Debt [Line Items]</t>
        </is>
      </c>
    </row>
    <row r="3">
      <c r="A3" s="4" t="inlineStr">
        <is>
          <t>Total Loans Payable</t>
        </is>
      </c>
      <c r="B3" s="6" t="n">
        <v>343000</v>
      </c>
      <c r="C3" s="6" t="n">
        <v>748322</v>
      </c>
    </row>
    <row r="4">
      <c r="A4" s="4" t="inlineStr">
        <is>
          <t>Less: current portion</t>
        </is>
      </c>
      <c r="B4" s="5" t="n">
        <v>249000</v>
      </c>
      <c r="C4" s="5" t="n">
        <v>437731</v>
      </c>
    </row>
    <row r="5">
      <c r="A5" s="4" t="inlineStr">
        <is>
          <t>Loans Payable, non-current</t>
        </is>
      </c>
      <c r="B5" s="5" t="n">
        <v>94000</v>
      </c>
      <c r="C5" s="5" t="n">
        <v>310591</v>
      </c>
    </row>
    <row r="6">
      <c r="A6" s="4" t="inlineStr">
        <is>
          <t>PPP Loan [Member]</t>
        </is>
      </c>
    </row>
    <row r="7">
      <c r="A7" s="3" t="inlineStr">
        <is>
          <t>Short-term Debt [Line Items]</t>
        </is>
      </c>
    </row>
    <row r="8">
      <c r="A8" s="4" t="inlineStr">
        <is>
          <t>Total Loans Payable</t>
        </is>
      </c>
      <c r="B8" s="4" t="inlineStr">
        <is>
          <t xml:space="preserve"> </t>
        </is>
      </c>
      <c r="C8" s="5" t="n">
        <v>242486</v>
      </c>
    </row>
    <row r="9">
      <c r="A9" s="4" t="inlineStr">
        <is>
          <t>Economic Injury Disaster Loan [Member]</t>
        </is>
      </c>
    </row>
    <row r="10">
      <c r="A10" s="3" t="inlineStr">
        <is>
          <t>Short-term Debt [Line Items]</t>
        </is>
      </c>
    </row>
    <row r="11">
      <c r="A11" s="4" t="inlineStr">
        <is>
          <t>Total Loans Payable</t>
        </is>
      </c>
      <c r="B11" s="5" t="n">
        <v>94000</v>
      </c>
      <c r="C11" s="5" t="n">
        <v>94000</v>
      </c>
    </row>
    <row r="12">
      <c r="A12" s="4" t="inlineStr">
        <is>
          <t>2020 Demand Loan [Member]</t>
        </is>
      </c>
    </row>
    <row r="13">
      <c r="A13" s="3" t="inlineStr">
        <is>
          <t>Short-term Debt [Line Items]</t>
        </is>
      </c>
    </row>
    <row r="14">
      <c r="A14" s="4" t="inlineStr">
        <is>
          <t>Total Loans Payable</t>
        </is>
      </c>
      <c r="B14" s="4" t="inlineStr">
        <is>
          <t xml:space="preserve"> </t>
        </is>
      </c>
      <c r="C14" s="5" t="n">
        <v>14749</v>
      </c>
    </row>
    <row r="15">
      <c r="A15" s="4" t="inlineStr">
        <is>
          <t>2018 Loan [Member]</t>
        </is>
      </c>
    </row>
    <row r="16">
      <c r="A16" s="3" t="inlineStr">
        <is>
          <t>Short-term Debt [Line Items]</t>
        </is>
      </c>
    </row>
    <row r="17">
      <c r="A17" s="4" t="inlineStr">
        <is>
          <t>Total Loans Payable</t>
        </is>
      </c>
      <c r="B17" s="5" t="n">
        <v>249000</v>
      </c>
      <c r="C17" s="5" t="n">
        <v>301559</v>
      </c>
    </row>
    <row r="18">
      <c r="A18" s="4" t="inlineStr">
        <is>
          <t>2017 Loan [Member]</t>
        </is>
      </c>
    </row>
    <row r="19">
      <c r="A19" s="3" t="inlineStr">
        <is>
          <t>Short-term Debt [Line Items]</t>
        </is>
      </c>
    </row>
    <row r="20">
      <c r="A20" s="4" t="inlineStr">
        <is>
          <t>Total Loans Payable</t>
        </is>
      </c>
      <c r="B20" s="4" t="inlineStr">
        <is>
          <t xml:space="preserve"> </t>
        </is>
      </c>
      <c r="C20" s="5" t="n">
        <v>15115</v>
      </c>
    </row>
    <row r="21">
      <c r="A21" s="4" t="inlineStr">
        <is>
          <t>Land Loan [Member]</t>
        </is>
      </c>
    </row>
    <row r="22">
      <c r="A22" s="3" t="inlineStr">
        <is>
          <t>Short-term Debt [Line Items]</t>
        </is>
      </c>
    </row>
    <row r="23">
      <c r="A23" s="4" t="inlineStr">
        <is>
          <t>Total Loans Payable</t>
        </is>
      </c>
      <c r="B23" s="4" t="inlineStr">
        <is>
          <t xml:space="preserve"> </t>
        </is>
      </c>
      <c r="C23" s="6" t="n">
        <v>804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OANS PAYABL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ne of Credit Facility [Line Items]</t>
        </is>
      </c>
    </row>
    <row r="4">
      <c r="A4" s="4" t="inlineStr">
        <is>
          <t>Principal payments of loans</t>
        </is>
      </c>
      <c r="D4" s="6" t="n">
        <v>159441</v>
      </c>
    </row>
    <row r="5">
      <c r="A5" s="4" t="inlineStr">
        <is>
          <t>Amortization of debt discount</t>
        </is>
      </c>
      <c r="D5" s="4" t="inlineStr">
        <is>
          <t xml:space="preserve"> </t>
        </is>
      </c>
      <c r="E5" s="6" t="n">
        <v>9335</v>
      </c>
    </row>
    <row r="6">
      <c r="A6" s="4" t="inlineStr">
        <is>
          <t>Demand Loan [Member]</t>
        </is>
      </c>
    </row>
    <row r="7">
      <c r="A7" s="3" t="inlineStr">
        <is>
          <t>Line of Credit Facility [Line Items]</t>
        </is>
      </c>
    </row>
    <row r="8">
      <c r="A8" s="4" t="inlineStr">
        <is>
          <t>Interest expense</t>
        </is>
      </c>
      <c r="B8" s="6" t="n">
        <v>7079</v>
      </c>
      <c r="C8" s="6" t="n">
        <v>11855</v>
      </c>
      <c r="D8" s="5" t="n">
        <v>24734</v>
      </c>
      <c r="E8" s="6" t="n">
        <v>50562</v>
      </c>
    </row>
    <row r="9">
      <c r="A9" s="4" t="inlineStr">
        <is>
          <t>Amortization of debt discount</t>
        </is>
      </c>
      <c r="B9" s="6" t="n">
        <v>2233</v>
      </c>
      <c r="D9" s="5" t="n">
        <v>9335</v>
      </c>
    </row>
    <row r="10">
      <c r="A10" s="4" t="inlineStr">
        <is>
          <t>2020 Demand Loan [Member]</t>
        </is>
      </c>
    </row>
    <row r="11">
      <c r="A11" s="3" t="inlineStr">
        <is>
          <t>Line of Credit Facility [Line Items]</t>
        </is>
      </c>
    </row>
    <row r="12">
      <c r="A12" s="4" t="inlineStr">
        <is>
          <t>Principal payments of loans</t>
        </is>
      </c>
      <c r="D12" s="5" t="n">
        <v>13234</v>
      </c>
    </row>
    <row r="13">
      <c r="A13" s="4" t="inlineStr">
        <is>
          <t>2018 Loan [Member]</t>
        </is>
      </c>
    </row>
    <row r="14">
      <c r="A14" s="3" t="inlineStr">
        <is>
          <t>Line of Credit Facility [Line Items]</t>
        </is>
      </c>
    </row>
    <row r="15">
      <c r="A15" s="4" t="inlineStr">
        <is>
          <t>Principal payments of loans</t>
        </is>
      </c>
      <c r="D15" s="5" t="n">
        <v>52559</v>
      </c>
    </row>
    <row r="16">
      <c r="A16" s="4" t="inlineStr">
        <is>
          <t>2017 Loan [Member]</t>
        </is>
      </c>
    </row>
    <row r="17">
      <c r="A17" s="3" t="inlineStr">
        <is>
          <t>Line of Credit Facility [Line Items]</t>
        </is>
      </c>
    </row>
    <row r="18">
      <c r="A18" s="4" t="inlineStr">
        <is>
          <t>Principal payments of loans</t>
        </is>
      </c>
      <c r="D18" s="5" t="n">
        <v>13235</v>
      </c>
    </row>
    <row r="19">
      <c r="A19" s="4" t="inlineStr">
        <is>
          <t>Land Loan [Member]</t>
        </is>
      </c>
    </row>
    <row r="20">
      <c r="A20" s="3" t="inlineStr">
        <is>
          <t>Line of Credit Facility [Line Items]</t>
        </is>
      </c>
    </row>
    <row r="21">
      <c r="A21" s="4" t="inlineStr">
        <is>
          <t>Principal payments of loans</t>
        </is>
      </c>
      <c r="D21" s="6" t="n">
        <v>804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CHEDULE OF DEBT OBLIGATIONS (Details) - USD ($)</t>
        </is>
      </c>
      <c r="C1" s="2" t="inlineStr">
        <is>
          <t>Sep. 30, 2021</t>
        </is>
      </c>
      <c r="D1" s="2" t="inlineStr">
        <is>
          <t>Dec. 31, 2020</t>
        </is>
      </c>
    </row>
    <row r="2">
      <c r="A2" s="3" t="inlineStr">
        <is>
          <t>Short-term Debt [Line Items]</t>
        </is>
      </c>
    </row>
    <row r="3">
      <c r="A3" s="4" t="inlineStr">
        <is>
          <t>Total payment</t>
        </is>
      </c>
      <c r="C3" s="6" t="n">
        <v>343000</v>
      </c>
      <c r="D3" s="6" t="n">
        <v>748322</v>
      </c>
    </row>
    <row r="4">
      <c r="A4" s="4" t="inlineStr">
        <is>
          <t>2010 Debt Obligations [Mermber]</t>
        </is>
      </c>
    </row>
    <row r="5">
      <c r="A5" s="3" t="inlineStr">
        <is>
          <t>Short-term Debt [Line Items]</t>
        </is>
      </c>
    </row>
    <row r="6">
      <c r="A6" s="4" t="inlineStr">
        <is>
          <t>Principal</t>
        </is>
      </c>
      <c r="C6" s="4" t="inlineStr">
        <is>
          <t xml:space="preserve"> </t>
        </is>
      </c>
      <c r="D6" s="4" t="inlineStr">
        <is>
          <t xml:space="preserve"> </t>
        </is>
      </c>
    </row>
    <row r="7">
      <c r="A7" s="4" t="inlineStr">
        <is>
          <t>Interest</t>
        </is>
      </c>
      <c r="B7" s="4" t="inlineStr">
        <is>
          <t>[1]</t>
        </is>
      </c>
      <c r="C7" s="5" t="n">
        <v>13416</v>
      </c>
      <c r="D7" s="5" t="n">
        <v>330528</v>
      </c>
    </row>
    <row r="8">
      <c r="A8" s="4" t="inlineStr">
        <is>
          <t>Total payment</t>
        </is>
      </c>
      <c r="C8" s="5" t="n">
        <v>13416</v>
      </c>
      <c r="D8" s="5" t="n">
        <v>330528</v>
      </c>
    </row>
    <row r="9">
      <c r="A9" s="4" t="inlineStr">
        <is>
          <t>2017 Notes [Member]</t>
        </is>
      </c>
    </row>
    <row r="10">
      <c r="A10" s="3" t="inlineStr">
        <is>
          <t>Short-term Debt [Line Items]</t>
        </is>
      </c>
    </row>
    <row r="11">
      <c r="A11" s="4" t="inlineStr">
        <is>
          <t>Principal</t>
        </is>
      </c>
      <c r="C11" s="5" t="n">
        <v>7000</v>
      </c>
      <c r="D11" s="5" t="n">
        <v>1170354</v>
      </c>
    </row>
    <row r="12">
      <c r="A12" s="4" t="inlineStr">
        <is>
          <t>Interest</t>
        </is>
      </c>
      <c r="B12" s="4" t="inlineStr">
        <is>
          <t>[1]</t>
        </is>
      </c>
      <c r="C12" s="5" t="n">
        <v>4547</v>
      </c>
      <c r="D12" s="5" t="n">
        <v>261085</v>
      </c>
    </row>
    <row r="13">
      <c r="A13" s="4" t="inlineStr">
        <is>
          <t>Total payment</t>
        </is>
      </c>
      <c r="C13" s="5" t="n">
        <v>11547</v>
      </c>
      <c r="D13" s="5" t="n">
        <v>1431439</v>
      </c>
    </row>
    <row r="14">
      <c r="A14" s="4" t="inlineStr">
        <is>
          <t>Gaucho Notes [Member]</t>
        </is>
      </c>
    </row>
    <row r="15">
      <c r="A15" s="3" t="inlineStr">
        <is>
          <t>Short-term Debt [Line Items]</t>
        </is>
      </c>
    </row>
    <row r="16">
      <c r="A16" s="4" t="inlineStr">
        <is>
          <t>Principal</t>
        </is>
      </c>
      <c r="C16" s="4" t="inlineStr">
        <is>
          <t xml:space="preserve"> </t>
        </is>
      </c>
      <c r="D16" s="5" t="n">
        <v>100000</v>
      </c>
    </row>
    <row r="17">
      <c r="A17" s="4" t="inlineStr">
        <is>
          <t>Interest</t>
        </is>
      </c>
      <c r="B17" s="4" t="inlineStr">
        <is>
          <t>[1]</t>
        </is>
      </c>
      <c r="C17" s="4" t="inlineStr">
        <is>
          <t xml:space="preserve"> </t>
        </is>
      </c>
      <c r="D17" s="5" t="n">
        <v>13270</v>
      </c>
    </row>
    <row r="18">
      <c r="A18" s="4" t="inlineStr">
        <is>
          <t>Total payment</t>
        </is>
      </c>
      <c r="C18" s="4" t="inlineStr">
        <is>
          <t xml:space="preserve"> </t>
        </is>
      </c>
      <c r="D18" s="5" t="n">
        <v>113270</v>
      </c>
    </row>
    <row r="19">
      <c r="A19" s="4" t="inlineStr">
        <is>
          <t>Total Debt Obligations [Member]</t>
        </is>
      </c>
    </row>
    <row r="20">
      <c r="A20" s="3" t="inlineStr">
        <is>
          <t>Short-term Debt [Line Items]</t>
        </is>
      </c>
    </row>
    <row r="21">
      <c r="A21" s="4" t="inlineStr">
        <is>
          <t>Principal</t>
        </is>
      </c>
      <c r="C21" s="5" t="n">
        <v>7000</v>
      </c>
      <c r="D21" s="5" t="n">
        <v>1270354</v>
      </c>
    </row>
    <row r="22">
      <c r="A22" s="4" t="inlineStr">
        <is>
          <t>Interest</t>
        </is>
      </c>
      <c r="B22" s="4" t="inlineStr">
        <is>
          <t>[1]</t>
        </is>
      </c>
      <c r="C22" s="5" t="n">
        <v>17963</v>
      </c>
      <c r="D22" s="5" t="n">
        <v>604883</v>
      </c>
    </row>
    <row r="23">
      <c r="A23" s="4" t="inlineStr">
        <is>
          <t>Total payment</t>
        </is>
      </c>
      <c r="C23" s="6" t="n">
        <v>24963</v>
      </c>
      <c r="D23" s="6" t="n">
        <v>1875237</v>
      </c>
    </row>
    <row r="24"/>
    <row r="25">
      <c r="A25" s="4" t="inlineStr">
        <is>
          <t>[1]</t>
        </is>
      </c>
      <c r="B25" s="4" t="inlineStr">
        <is>
          <t>Accrued
    interest is included as a component of accrued expenses on the accompanying condensed consolidated balance sheets.</t>
        </is>
      </c>
    </row>
  </sheetData>
  <mergeCells count="3">
    <mergeCell ref="A1:B1"/>
    <mergeCell ref="A24:C24"/>
    <mergeCell ref="B25:C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OBLIGATIONS (Details Narrative) - USD ($)</t>
        </is>
      </c>
      <c r="B1" s="2" t="inlineStr">
        <is>
          <t>Jan. 08, 2021</t>
        </is>
      </c>
      <c r="C1" s="2" t="inlineStr">
        <is>
          <t>Sep. 30, 2021</t>
        </is>
      </c>
      <c r="D1" s="2" t="inlineStr">
        <is>
          <t>Sep. 30, 2020</t>
        </is>
      </c>
      <c r="E1" s="2" t="inlineStr">
        <is>
          <t>Sep. 30, 2021</t>
        </is>
      </c>
      <c r="F1" s="2" t="inlineStr">
        <is>
          <t>Sep. 30, 2020</t>
        </is>
      </c>
      <c r="G1" s="2" t="inlineStr">
        <is>
          <t>Jul. 02, 2021</t>
        </is>
      </c>
    </row>
    <row r="2">
      <c r="A2" s="3" t="inlineStr">
        <is>
          <t>Short-term Debt [Line Items]</t>
        </is>
      </c>
    </row>
    <row r="3">
      <c r="A3" s="4" t="inlineStr">
        <is>
          <t>Warrants to purchase</t>
        </is>
      </c>
      <c r="G3" s="5" t="n">
        <v>274500</v>
      </c>
    </row>
    <row r="4">
      <c r="A4" s="4" t="inlineStr">
        <is>
          <t>Mr Griffin and JLAL Holding Ltd [Member]</t>
        </is>
      </c>
    </row>
    <row r="5">
      <c r="A5" s="3" t="inlineStr">
        <is>
          <t>Short-term Debt [Line Items]</t>
        </is>
      </c>
    </row>
    <row r="6">
      <c r="A6" s="4" t="inlineStr">
        <is>
          <t>Debt conversion of convertible debt, shares</t>
        </is>
      </c>
      <c r="B6" s="5" t="n">
        <v>237012</v>
      </c>
    </row>
    <row r="7">
      <c r="A7" s="4" t="inlineStr">
        <is>
          <t>Warrants to purchase</t>
        </is>
      </c>
      <c r="B7" s="5" t="n">
        <v>237012</v>
      </c>
    </row>
    <row r="8">
      <c r="A8" s="4" t="inlineStr">
        <is>
          <t>Debt conversion of convertible debt</t>
        </is>
      </c>
      <c r="B8" s="6" t="n">
        <v>1422068</v>
      </c>
    </row>
    <row r="9">
      <c r="A9" s="4" t="inlineStr">
        <is>
          <t>Debt conversion principal amount</t>
        </is>
      </c>
      <c r="B9" s="5" t="n">
        <v>1163354</v>
      </c>
    </row>
    <row r="10">
      <c r="A10" s="4" t="inlineStr">
        <is>
          <t>Debt conversion interest amount</t>
        </is>
      </c>
      <c r="B10" s="6" t="n">
        <v>258714</v>
      </c>
    </row>
    <row r="11">
      <c r="A11" s="4" t="inlineStr">
        <is>
          <t>2010 Debt Obligations [Mermber]</t>
        </is>
      </c>
    </row>
    <row r="12">
      <c r="A12" s="3" t="inlineStr">
        <is>
          <t>Short-term Debt [Line Items]</t>
        </is>
      </c>
    </row>
    <row r="13">
      <c r="A13" s="4" t="inlineStr">
        <is>
          <t>Interest expense</t>
        </is>
      </c>
      <c r="C13" s="6" t="n">
        <v>0</v>
      </c>
      <c r="D13" s="6" t="n">
        <v>31732</v>
      </c>
      <c r="E13" s="6" t="n">
        <v>4158</v>
      </c>
      <c r="F13" s="6" t="n">
        <v>94255</v>
      </c>
    </row>
    <row r="14">
      <c r="A14" s="4" t="inlineStr">
        <is>
          <t>Repayment of principal amount</t>
        </is>
      </c>
      <c r="E14" s="5" t="n">
        <v>100000</v>
      </c>
    </row>
    <row r="15">
      <c r="A15" s="4" t="inlineStr">
        <is>
          <t>Interest repaid</t>
        </is>
      </c>
      <c r="E15" s="6" t="n">
        <v>3323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Nov. 10, 2021</t>
        </is>
      </c>
      <c r="C1" s="2" t="inlineStr">
        <is>
          <t>Sep. 30, 2021</t>
        </is>
      </c>
      <c r="D1" s="2" t="inlineStr">
        <is>
          <t>Sep. 30, 2020</t>
        </is>
      </c>
      <c r="E1" s="2" t="inlineStr">
        <is>
          <t>Sep. 30, 2021</t>
        </is>
      </c>
      <c r="F1" s="2" t="inlineStr">
        <is>
          <t>Sep. 30, 2020</t>
        </is>
      </c>
      <c r="G1" s="2" t="inlineStr">
        <is>
          <t>Jul. 16, 2021</t>
        </is>
      </c>
      <c r="H1" s="2" t="inlineStr">
        <is>
          <t>Jun. 30, 2021</t>
        </is>
      </c>
      <c r="I1" s="2" t="inlineStr">
        <is>
          <t>Jun. 16, 2021</t>
        </is>
      </c>
      <c r="J1" s="2" t="inlineStr">
        <is>
          <t>Dec. 31, 2020</t>
        </is>
      </c>
    </row>
    <row r="2">
      <c r="A2" s="3" t="inlineStr">
        <is>
          <t>Related Party Transaction [Line Items]</t>
        </is>
      </c>
    </row>
    <row r="3">
      <c r="A3" s="4" t="inlineStr">
        <is>
          <t>Accounts Receivable, Related Parties, Current</t>
        </is>
      </c>
      <c r="C3" s="6" t="n">
        <v>741495</v>
      </c>
      <c r="E3" s="6" t="n">
        <v>741495</v>
      </c>
      <c r="J3" s="6" t="n">
        <v>252852</v>
      </c>
    </row>
    <row r="4">
      <c r="A4" s="4" t="inlineStr">
        <is>
          <t>Additional capital contribution</t>
        </is>
      </c>
      <c r="G4" s="6" t="n">
        <v>2500000</v>
      </c>
    </row>
    <row r="5">
      <c r="A5" s="4" t="inlineStr">
        <is>
          <t>Additional units received</t>
        </is>
      </c>
      <c r="G5" s="9" t="n">
        <v>141.4</v>
      </c>
    </row>
    <row r="6">
      <c r="A6" s="4" t="inlineStr">
        <is>
          <t>Proceeds from capital contribution</t>
        </is>
      </c>
      <c r="E6" s="5" t="n">
        <v>3500000</v>
      </c>
    </row>
    <row r="7">
      <c r="A7" s="4" t="inlineStr">
        <is>
          <t>Second Outside Date [Member]</t>
        </is>
      </c>
    </row>
    <row r="8">
      <c r="A8" s="3" t="inlineStr">
        <is>
          <t>Related Party Transaction [Line Items]</t>
        </is>
      </c>
    </row>
    <row r="9">
      <c r="A9" s="4" t="inlineStr">
        <is>
          <t>Additional capital contribution</t>
        </is>
      </c>
      <c r="G9" s="6" t="n">
        <v>6000000</v>
      </c>
    </row>
    <row r="10">
      <c r="A10" s="4" t="inlineStr">
        <is>
          <t>Additional units received</t>
        </is>
      </c>
      <c r="G10" s="9" t="n">
        <v>339.4</v>
      </c>
    </row>
    <row r="11">
      <c r="A11" s="4" t="inlineStr">
        <is>
          <t>Third Outside Date [Member]</t>
        </is>
      </c>
    </row>
    <row r="12">
      <c r="A12" s="3" t="inlineStr">
        <is>
          <t>Related Party Transaction [Line Items]</t>
        </is>
      </c>
    </row>
    <row r="13">
      <c r="A13" s="4" t="inlineStr">
        <is>
          <t>Additional capital contribution</t>
        </is>
      </c>
      <c r="G13" s="6" t="n">
        <v>5500000</v>
      </c>
    </row>
    <row r="14">
      <c r="A14" s="4" t="inlineStr">
        <is>
          <t>Additional units received</t>
        </is>
      </c>
      <c r="G14" s="9" t="n">
        <v>311.2</v>
      </c>
    </row>
    <row r="15">
      <c r="A15" s="4" t="inlineStr">
        <is>
          <t>Fourth Outside Date [Member]</t>
        </is>
      </c>
    </row>
    <row r="16">
      <c r="A16" s="3" t="inlineStr">
        <is>
          <t>Related Party Transaction [Line Items]</t>
        </is>
      </c>
    </row>
    <row r="17">
      <c r="A17" s="4" t="inlineStr">
        <is>
          <t>Additional capital contribution</t>
        </is>
      </c>
      <c r="G17" s="6" t="n">
        <v>10000000</v>
      </c>
    </row>
    <row r="18">
      <c r="A18" s="4" t="inlineStr">
        <is>
          <t>Additional units received</t>
        </is>
      </c>
      <c r="G18" s="9" t="n">
        <v>565.7</v>
      </c>
    </row>
    <row r="19">
      <c r="A19" s="4" t="inlineStr">
        <is>
          <t>Fifth Outside Date [Member]</t>
        </is>
      </c>
    </row>
    <row r="20">
      <c r="A20" s="3" t="inlineStr">
        <is>
          <t>Related Party Transaction [Line Items]</t>
        </is>
      </c>
    </row>
    <row r="21">
      <c r="A21" s="4" t="inlineStr">
        <is>
          <t>Additional capital contribution</t>
        </is>
      </c>
      <c r="G21" s="6" t="n">
        <v>10000000</v>
      </c>
    </row>
    <row r="22">
      <c r="A22" s="4" t="inlineStr">
        <is>
          <t>Additional units received</t>
        </is>
      </c>
      <c r="G22" s="9" t="n">
        <v>565.7</v>
      </c>
    </row>
    <row r="23">
      <c r="A23" s="4" t="inlineStr">
        <is>
          <t>LVH Holdings LLC [Member]</t>
        </is>
      </c>
    </row>
    <row r="24">
      <c r="A24" s="3" t="inlineStr">
        <is>
          <t>Related Party Transaction [Line Items]</t>
        </is>
      </c>
    </row>
    <row r="25">
      <c r="A25" s="4" t="inlineStr">
        <is>
          <t>Equity membership</t>
        </is>
      </c>
      <c r="I25" s="4" t="inlineStr">
        <is>
          <t>20.00%</t>
        </is>
      </c>
    </row>
    <row r="26">
      <c r="A26" s="4" t="inlineStr">
        <is>
          <t>Additional capital contribution</t>
        </is>
      </c>
      <c r="C26" s="6" t="n">
        <v>1000000</v>
      </c>
      <c r="E26" s="6" t="n">
        <v>1000000</v>
      </c>
    </row>
    <row r="27">
      <c r="A27" s="4" t="inlineStr">
        <is>
          <t>Equity method investments unit share</t>
        </is>
      </c>
      <c r="C27" s="9" t="n">
        <v>56.6</v>
      </c>
      <c r="E27" s="9" t="n">
        <v>56.6</v>
      </c>
    </row>
    <row r="28">
      <c r="A28" s="4" t="inlineStr">
        <is>
          <t>LVH Holdings LLC [Member] | Subsequent Event [Member]</t>
        </is>
      </c>
    </row>
    <row r="29">
      <c r="A29" s="3" t="inlineStr">
        <is>
          <t>Related Party Transaction [Line Items]</t>
        </is>
      </c>
    </row>
    <row r="30">
      <c r="A30" s="4" t="inlineStr">
        <is>
          <t>Proceeds from capital contribution</t>
        </is>
      </c>
      <c r="B30" s="6" t="n">
        <v>3500000</v>
      </c>
    </row>
    <row r="31">
      <c r="A31" s="4" t="inlineStr">
        <is>
          <t>LVH Holdings LLC [Member] | Investments [Member]</t>
        </is>
      </c>
    </row>
    <row r="32">
      <c r="A32" s="3" t="inlineStr">
        <is>
          <t>Related Party Transaction [Line Items]</t>
        </is>
      </c>
    </row>
    <row r="33">
      <c r="A33" s="4" t="inlineStr">
        <is>
          <t>Additional capital contribution</t>
        </is>
      </c>
      <c r="C33" s="6" t="n">
        <v>3500000</v>
      </c>
      <c r="E33" s="6" t="n">
        <v>3500000</v>
      </c>
    </row>
    <row r="34">
      <c r="A34" s="4" t="inlineStr">
        <is>
          <t>Sharing Agreement [Member]</t>
        </is>
      </c>
    </row>
    <row r="35">
      <c r="A35" s="3" t="inlineStr">
        <is>
          <t>Related Party Transaction [Line Items]</t>
        </is>
      </c>
    </row>
    <row r="36">
      <c r="A36" s="4" t="inlineStr">
        <is>
          <t>Due from related parties</t>
        </is>
      </c>
      <c r="C36" s="5" t="n">
        <v>339503</v>
      </c>
      <c r="E36" s="5" t="n">
        <v>339503</v>
      </c>
    </row>
    <row r="37">
      <c r="A37" s="4" t="inlineStr">
        <is>
          <t>GGH Chairman [Member]</t>
        </is>
      </c>
    </row>
    <row r="38">
      <c r="A38" s="3" t="inlineStr">
        <is>
          <t>Related Party Transaction [Line Items]</t>
        </is>
      </c>
    </row>
    <row r="39">
      <c r="A39" s="4" t="inlineStr">
        <is>
          <t>Equity membership</t>
        </is>
      </c>
      <c r="H39" s="4" t="inlineStr">
        <is>
          <t>5.00%</t>
        </is>
      </c>
    </row>
    <row r="40">
      <c r="A40" s="4" t="inlineStr">
        <is>
          <t>General and Administrative Expense [Member]</t>
        </is>
      </c>
    </row>
    <row r="41">
      <c r="A41" s="3" t="inlineStr">
        <is>
          <t>Related Party Transaction [Line Items]</t>
        </is>
      </c>
    </row>
    <row r="42">
      <c r="A42" s="4" t="inlineStr">
        <is>
          <t>Contra-expense</t>
        </is>
      </c>
      <c r="C42" s="6" t="n">
        <v>193801</v>
      </c>
      <c r="D42" s="6" t="n">
        <v>145777</v>
      </c>
      <c r="E42" s="6" t="n">
        <v>439605</v>
      </c>
      <c r="F42" s="6" t="n">
        <v>4896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ENEFIT CONTRIBUTION PLA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Defined contribution plan cost recognized</t>
        </is>
      </c>
      <c r="B4" s="6" t="n">
        <v>3408</v>
      </c>
      <c r="C4" s="6" t="n">
        <v>6512</v>
      </c>
      <c r="D4" s="6" t="n">
        <v>23845</v>
      </c>
      <c r="E4" s="6" t="n">
        <v>24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 (loss)</t>
        </is>
      </c>
      <c r="B4" s="6" t="n">
        <v>931207</v>
      </c>
      <c r="C4" s="6" t="n">
        <v>-934299</v>
      </c>
      <c r="D4" s="6" t="n">
        <v>-1526939</v>
      </c>
      <c r="E4" s="6" t="n">
        <v>-3736028</v>
      </c>
    </row>
    <row r="5">
      <c r="A5" s="3" t="inlineStr">
        <is>
          <t>Other comprehensive income (loss):</t>
        </is>
      </c>
    </row>
    <row r="6">
      <c r="A6" s="4" t="inlineStr">
        <is>
          <t>Foreign currency translation adjustments</t>
        </is>
      </c>
      <c r="B6" s="5" t="n">
        <v>98709</v>
      </c>
      <c r="C6" s="5" t="n">
        <v>-17837</v>
      </c>
      <c r="D6" s="5" t="n">
        <v>334349</v>
      </c>
      <c r="E6" s="5" t="n">
        <v>400686</v>
      </c>
    </row>
    <row r="7">
      <c r="A7" s="4" t="inlineStr">
        <is>
          <t>Comprehensive income (loss)</t>
        </is>
      </c>
      <c r="B7" s="5" t="n">
        <v>1029916</v>
      </c>
      <c r="C7" s="5" t="n">
        <v>-952136</v>
      </c>
      <c r="D7" s="5" t="n">
        <v>-1192590</v>
      </c>
      <c r="E7" s="5" t="n">
        <v>-3335342</v>
      </c>
    </row>
    <row r="8">
      <c r="A8" s="4" t="inlineStr">
        <is>
          <t>Comprehensive loss attributable to non-controlling interests</t>
        </is>
      </c>
      <c r="B8" s="5" t="n">
        <v>45086</v>
      </c>
      <c r="C8" s="5" t="n">
        <v>32838</v>
      </c>
      <c r="D8" s="5" t="n">
        <v>142647</v>
      </c>
      <c r="E8" s="5" t="n">
        <v>128355</v>
      </c>
    </row>
    <row r="9">
      <c r="A9" s="4" t="inlineStr">
        <is>
          <t>Comprehensive income (loss) attributable to controlling interests</t>
        </is>
      </c>
      <c r="B9" s="6" t="n">
        <v>1075002</v>
      </c>
      <c r="C9" s="6" t="n">
        <v>-919298</v>
      </c>
      <c r="D9" s="6" t="n">
        <v>-1049943</v>
      </c>
      <c r="E9" s="6" t="n">
        <v>-32069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CHEDULE OF WARRANTS (Details) - Warrants [Member]</t>
        </is>
      </c>
      <c r="B1" s="2" t="inlineStr">
        <is>
          <t>9 Months Ended</t>
        </is>
      </c>
    </row>
    <row r="2">
      <c r="B2" s="2" t="inlineStr">
        <is>
          <t>Sep. 30, 2021USD ($)$ / sharesshares</t>
        </is>
      </c>
    </row>
    <row r="3">
      <c r="A3" s="3" t="inlineStr">
        <is>
          <t>Accumulated Other Comprehensive Income (Loss) [Line Items]</t>
        </is>
      </c>
    </row>
    <row r="4">
      <c r="A4" s="4" t="inlineStr">
        <is>
          <t>Number of Warrants Outstanding, Beginning Balance | shares</t>
        </is>
      </c>
      <c r="B4" s="5" t="n">
        <v>969827</v>
      </c>
    </row>
    <row r="5">
      <c r="A5" s="4" t="inlineStr">
        <is>
          <t>Weighted Average Exercise Price, Outstanding Beginning Balance | $ / shares</t>
        </is>
      </c>
      <c r="B5" s="7" t="n">
        <v>5.87</v>
      </c>
    </row>
    <row r="6">
      <c r="A6" s="4" t="inlineStr">
        <is>
          <t>Number of Warrants, Issued | shares</t>
        </is>
      </c>
      <c r="B6" s="5" t="n">
        <v>1858845</v>
      </c>
    </row>
    <row r="7">
      <c r="A7" s="4" t="inlineStr">
        <is>
          <t>Weighted Average Exercise Price, Issued | $ / shares</t>
        </is>
      </c>
      <c r="B7" s="7" t="n">
        <v>6.01</v>
      </c>
    </row>
    <row r="8">
      <c r="A8" s="4" t="inlineStr">
        <is>
          <t>Number of Warrants, Exercised | shares</t>
        </is>
      </c>
      <c r="B8" s="5" t="n">
        <v>-274500</v>
      </c>
    </row>
    <row r="9">
      <c r="A9" s="4" t="inlineStr">
        <is>
          <t>Weighted Average Exercise Price, Exercised | $ / shares</t>
        </is>
      </c>
      <c r="B9" s="6" t="n">
        <v>6</v>
      </c>
    </row>
    <row r="10">
      <c r="A10" s="4" t="inlineStr">
        <is>
          <t>Number of Warrants, Cancelled | shares</t>
        </is>
      </c>
      <c r="B10" s="4" t="inlineStr">
        <is>
          <t xml:space="preserve"> </t>
        </is>
      </c>
    </row>
    <row r="11">
      <c r="A11" s="4" t="inlineStr">
        <is>
          <t>Weighted Average Exercise Price, Cancelled | $ / shares</t>
        </is>
      </c>
      <c r="B11" s="4" t="inlineStr">
        <is>
          <t xml:space="preserve"> </t>
        </is>
      </c>
    </row>
    <row r="12">
      <c r="A12" s="4" t="inlineStr">
        <is>
          <t>Number of Warrants, Expired | shares</t>
        </is>
      </c>
      <c r="B12" s="5" t="n">
        <v>-527694</v>
      </c>
    </row>
    <row r="13">
      <c r="A13" s="4" t="inlineStr">
        <is>
          <t>Weighted Average Exercise Price, Expired | $ / shares</t>
        </is>
      </c>
      <c r="B13" s="7" t="n">
        <v>6.03</v>
      </c>
    </row>
    <row r="14">
      <c r="A14" s="4" t="inlineStr">
        <is>
          <t>Number of Warrants Outstanding, Ending Balance | shares</t>
        </is>
      </c>
      <c r="B14" s="5" t="n">
        <v>2026478</v>
      </c>
    </row>
    <row r="15">
      <c r="A15" s="4" t="inlineStr">
        <is>
          <t>Weighted Average Exercise Price, Outstanding Ending Balance | $ / shares</t>
        </is>
      </c>
      <c r="B15" s="7" t="n">
        <v>5.94</v>
      </c>
    </row>
    <row r="16">
      <c r="A16" s="4" t="inlineStr">
        <is>
          <t>Weighted Average Remaining Life in Years Outstanding</t>
        </is>
      </c>
      <c r="B16" s="4" t="inlineStr">
        <is>
          <t>7 months 6 days</t>
        </is>
      </c>
    </row>
    <row r="17">
      <c r="A17" s="4" t="inlineStr">
        <is>
          <t>Intrinsic Value Outstanding Ending | $</t>
        </is>
      </c>
      <c r="B17" s="4" t="inlineStr">
        <is>
          <t xml:space="preserve"> </t>
        </is>
      </c>
    </row>
    <row r="18">
      <c r="A18" s="4" t="inlineStr">
        <is>
          <t>Number of Shares, Warrants Exercisable Ending | shares</t>
        </is>
      </c>
      <c r="B18" s="5" t="n">
        <v>2026478</v>
      </c>
    </row>
    <row r="19">
      <c r="A19" s="4" t="inlineStr">
        <is>
          <t>Weighted Average Exercise Price Per Share Exercisable Ending | $ / shares</t>
        </is>
      </c>
      <c r="B19" s="7" t="n">
        <v>5.94</v>
      </c>
    </row>
    <row r="20">
      <c r="A20" s="4" t="inlineStr">
        <is>
          <t>Weighted Average Remaining Life in Years Exercisable</t>
        </is>
      </c>
      <c r="B20" s="4" t="inlineStr">
        <is>
          <t>7 months 6 days</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WARRANTS OUTSTANDING AND EXERCISABLE (Details) - $ / shares</t>
        </is>
      </c>
      <c r="B1" s="2" t="inlineStr">
        <is>
          <t>9 Months Ended</t>
        </is>
      </c>
    </row>
    <row r="2">
      <c r="B2" s="2" t="inlineStr">
        <is>
          <t>Sep. 30, 2021</t>
        </is>
      </c>
      <c r="C2" s="2" t="inlineStr">
        <is>
          <t>Jul. 02, 2021</t>
        </is>
      </c>
      <c r="D2" s="2" t="inlineStr">
        <is>
          <t>Feb. 19, 2021</t>
        </is>
      </c>
    </row>
    <row r="3">
      <c r="A3" s="3" t="inlineStr">
        <is>
          <t>Share-based Payment Arrangement, Option, Exercise Price Range [Line Items]</t>
        </is>
      </c>
    </row>
    <row r="4">
      <c r="A4" s="4" t="inlineStr">
        <is>
          <t>Warrants Outstanding, Exercise Price</t>
        </is>
      </c>
      <c r="C4" s="6" t="n">
        <v>6</v>
      </c>
      <c r="D4" s="6" t="n">
        <v>6</v>
      </c>
    </row>
    <row r="5">
      <c r="A5" s="4" t="inlineStr">
        <is>
          <t>Warrants Outstanding, Number of Warrants</t>
        </is>
      </c>
      <c r="B5" s="5" t="n">
        <v>2026478</v>
      </c>
    </row>
    <row r="6">
      <c r="A6" s="4" t="inlineStr">
        <is>
          <t>Warrants Exercisable, Number of Warrants</t>
        </is>
      </c>
      <c r="B6" s="5" t="n">
        <v>2026478</v>
      </c>
    </row>
    <row r="7">
      <c r="A7" s="4" t="inlineStr">
        <is>
          <t>Warrants Exercisable, Weighted Average Remaining Life in Years</t>
        </is>
      </c>
      <c r="B7" s="4" t="inlineStr">
        <is>
          <t>8 months 12 days</t>
        </is>
      </c>
    </row>
    <row r="8">
      <c r="A8" s="4" t="inlineStr">
        <is>
          <t>Range of Exercise Price 5.10 [Member].</t>
        </is>
      </c>
    </row>
    <row r="9">
      <c r="A9" s="3" t="inlineStr">
        <is>
          <t>Share-based Payment Arrangement, Option, Exercise Price Range [Line Items]</t>
        </is>
      </c>
    </row>
    <row r="10">
      <c r="A10" s="4" t="inlineStr">
        <is>
          <t>Warrants Outstanding, Exercise Price</t>
        </is>
      </c>
      <c r="B10" s="7" t="n">
        <v>5.1</v>
      </c>
    </row>
    <row r="11">
      <c r="A11" s="4" t="inlineStr">
        <is>
          <t>Warrants Outstanding Exercisable, Description</t>
        </is>
      </c>
      <c r="B11" s="4" t="inlineStr">
        <is>
          <t>Common
    Stock</t>
        </is>
      </c>
    </row>
    <row r="12">
      <c r="A12" s="4" t="inlineStr">
        <is>
          <t>Warrants Outstanding, Number of Warrants</t>
        </is>
      </c>
      <c r="B12" s="5" t="n">
        <v>395136</v>
      </c>
    </row>
    <row r="13">
      <c r="A13" s="4" t="inlineStr">
        <is>
          <t>Warrants Exercisable, Number of Warrants</t>
        </is>
      </c>
      <c r="B13" s="5" t="n">
        <v>395136</v>
      </c>
    </row>
    <row r="14">
      <c r="A14" s="4" t="inlineStr">
        <is>
          <t>Range of Exercise Price 6.00 [Member]</t>
        </is>
      </c>
    </row>
    <row r="15">
      <c r="A15" s="3" t="inlineStr">
        <is>
          <t>Share-based Payment Arrangement, Option, Exercise Price Range [Line Items]</t>
        </is>
      </c>
    </row>
    <row r="16">
      <c r="A16" s="4" t="inlineStr">
        <is>
          <t>Warrants Outstanding, Exercise Price</t>
        </is>
      </c>
      <c r="B16" s="6" t="n">
        <v>6</v>
      </c>
    </row>
    <row r="17">
      <c r="A17" s="4" t="inlineStr">
        <is>
          <t>Warrants Outstanding Exercisable, Description</t>
        </is>
      </c>
      <c r="B17" s="4" t="inlineStr">
        <is>
          <t>Common
    Stock</t>
        </is>
      </c>
    </row>
    <row r="18">
      <c r="A18" s="4" t="inlineStr">
        <is>
          <t>Warrants Outstanding, Number of Warrants</t>
        </is>
      </c>
      <c r="B18" s="5" t="n">
        <v>1607350</v>
      </c>
    </row>
    <row r="19">
      <c r="A19" s="4" t="inlineStr">
        <is>
          <t>Warrants Exercisable, Number of Warrants</t>
        </is>
      </c>
      <c r="B19" s="5" t="n">
        <v>1607350</v>
      </c>
    </row>
    <row r="20">
      <c r="A20" s="4" t="inlineStr">
        <is>
          <t>Warrants Exercisable, Weighted Average Remaining Life in Years</t>
        </is>
      </c>
      <c r="B20" s="4" t="inlineStr">
        <is>
          <t>8 months 12 days</t>
        </is>
      </c>
    </row>
    <row r="21">
      <c r="A21" s="4" t="inlineStr">
        <is>
          <t>Range of Exercise Price 30.00 [Member]</t>
        </is>
      </c>
    </row>
    <row r="22">
      <c r="A22" s="3" t="inlineStr">
        <is>
          <t>Share-based Payment Arrangement, Option, Exercise Price Range [Line Items]</t>
        </is>
      </c>
    </row>
    <row r="23">
      <c r="A23" s="4" t="inlineStr">
        <is>
          <t>Warrants Outstanding, Exercise Price</t>
        </is>
      </c>
      <c r="B23" s="7" t="n">
        <v>7.5</v>
      </c>
    </row>
    <row r="24">
      <c r="A24" s="4" t="inlineStr">
        <is>
          <t>Warrants Outstanding Exercisable, Description</t>
        </is>
      </c>
      <c r="B24" s="4" t="inlineStr">
        <is>
          <t>Common
    Stock</t>
        </is>
      </c>
    </row>
    <row r="25">
      <c r="A25" s="4" t="inlineStr">
        <is>
          <t>Warrants Outstanding, Number of Warrants</t>
        </is>
      </c>
      <c r="B25" s="5" t="n">
        <v>15333</v>
      </c>
    </row>
    <row r="26">
      <c r="A26" s="4" t="inlineStr">
        <is>
          <t>Warrants Exercisable, Number of Warrants</t>
        </is>
      </c>
      <c r="B26" s="5" t="n">
        <v>15333</v>
      </c>
    </row>
    <row r="27">
      <c r="A27" s="4" t="inlineStr">
        <is>
          <t>Warrants Exercisable, Weighted Average Remaining Life in Years</t>
        </is>
      </c>
      <c r="B27" s="4" t="inlineStr">
        <is>
          <t>4 years 4 months 24 days</t>
        </is>
      </c>
    </row>
    <row r="28">
      <c r="A28" s="4" t="inlineStr">
        <is>
          <t>Range of Exercise Price 37.50 [Member]</t>
        </is>
      </c>
    </row>
    <row r="29">
      <c r="A29" s="3" t="inlineStr">
        <is>
          <t>Share-based Payment Arrangement, Option, Exercise Price Range [Line Items]</t>
        </is>
      </c>
    </row>
    <row r="30">
      <c r="A30" s="4" t="inlineStr">
        <is>
          <t>Warrants Outstanding, Exercise Price</t>
        </is>
      </c>
      <c r="B30" s="6" t="n">
        <v>30</v>
      </c>
    </row>
    <row r="31">
      <c r="A31" s="4" t="inlineStr">
        <is>
          <t>Warrants Outstanding Exercisable, Description</t>
        </is>
      </c>
      <c r="B31" s="4" t="inlineStr">
        <is>
          <t>Common
    Stock</t>
        </is>
      </c>
    </row>
    <row r="32">
      <c r="A32" s="4" t="inlineStr">
        <is>
          <t>Warrants Outstanding, Number of Warrants</t>
        </is>
      </c>
      <c r="B32" s="5" t="n">
        <v>8659</v>
      </c>
    </row>
    <row r="33">
      <c r="A33" s="4" t="inlineStr">
        <is>
          <t>Warrants Exercisable, Number of Warrants</t>
        </is>
      </c>
      <c r="B33" s="5" t="n">
        <v>8659</v>
      </c>
    </row>
    <row r="34">
      <c r="A34" s="4" t="inlineStr">
        <is>
          <t>Warrants Exercisable, Weighted Average Remaining Life in Years</t>
        </is>
      </c>
      <c r="B34" s="4" t="inlineStr">
        <is>
          <t>1 month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24" customWidth="1" min="12" max="12"/>
    <col width="14" customWidth="1" min="13" max="13"/>
    <col width="14" customWidth="1" min="14" max="14"/>
    <col width="14" customWidth="1" min="15" max="15"/>
    <col width="14" customWidth="1" min="16" max="16"/>
    <col width="14" customWidth="1" min="17" max="17"/>
  </cols>
  <sheetData>
    <row r="1">
      <c r="A1" s="1" t="inlineStr">
        <is>
          <t>TEMPORARY EQUITY AND STOCKHOLDERS’ EQUITY (Details Narrative) - USD ($)</t>
        </is>
      </c>
      <c r="C1" s="2" t="inlineStr">
        <is>
          <t>Aug. 26, 2021</t>
        </is>
      </c>
      <c r="D1" s="2" t="inlineStr">
        <is>
          <t>Jul. 02, 2021</t>
        </is>
      </c>
      <c r="E1" s="2" t="inlineStr">
        <is>
          <t>May 06, 2021</t>
        </is>
      </c>
      <c r="F1" s="2" t="inlineStr">
        <is>
          <t>Feb. 19, 2021</t>
        </is>
      </c>
      <c r="G1" s="2" t="inlineStr">
        <is>
          <t>Feb. 16, 2021</t>
        </is>
      </c>
      <c r="H1" s="2" t="inlineStr">
        <is>
          <t>Jan. 08, 2021</t>
        </is>
      </c>
      <c r="I1" s="2" t="inlineStr">
        <is>
          <t>Sep. 30, 2021</t>
        </is>
      </c>
      <c r="J1" s="2" t="inlineStr">
        <is>
          <t>Jun. 30, 2021</t>
        </is>
      </c>
      <c r="K1" s="2" t="inlineStr">
        <is>
          <t>Sep. 30, 2020</t>
        </is>
      </c>
      <c r="L1" s="2" t="inlineStr">
        <is>
          <t>Sep. 30, 2021</t>
        </is>
      </c>
      <c r="M1" s="2" t="inlineStr">
        <is>
          <t>Sep. 30, 2020</t>
        </is>
      </c>
      <c r="N1" s="2" t="inlineStr">
        <is>
          <t>Jul. 21, 2021</t>
        </is>
      </c>
      <c r="O1" s="2" t="inlineStr">
        <is>
          <t>Jul. 16, 2021</t>
        </is>
      </c>
      <c r="P1" s="2" t="inlineStr">
        <is>
          <t>Jul. 06, 2021</t>
        </is>
      </c>
      <c r="Q1" s="2" t="inlineStr">
        <is>
          <t>Dec. 31, 2020</t>
        </is>
      </c>
    </row>
    <row r="2">
      <c r="A2" s="3" t="inlineStr">
        <is>
          <t>Class of Stock [Line Items]</t>
        </is>
      </c>
    </row>
    <row r="3">
      <c r="A3" s="4" t="inlineStr">
        <is>
          <t>Cumulative unpaid cash dividends</t>
        </is>
      </c>
      <c r="L3" s="6" t="n">
        <v>0</v>
      </c>
    </row>
    <row r="4">
      <c r="A4" s="4" t="inlineStr">
        <is>
          <t>Reverse stock split</t>
        </is>
      </c>
      <c r="G4" s="4" t="inlineStr">
        <is>
          <t>the Secretary of State of the State of Delaware to effect a reverse stock split of the Common Stock at a ratio of 15-for-1 (the
“Reverse Split”).</t>
        </is>
      </c>
    </row>
    <row r="5">
      <c r="A5" s="4" t="inlineStr">
        <is>
          <t>Common Stock, Shares Authorized</t>
        </is>
      </c>
      <c r="G5" s="5" t="n">
        <v>150000000</v>
      </c>
      <c r="I5" s="5" t="n">
        <v>150000000</v>
      </c>
      <c r="L5" s="5" t="n">
        <v>150000000</v>
      </c>
      <c r="Q5" s="5" t="n">
        <v>150000000</v>
      </c>
    </row>
    <row r="6">
      <c r="A6" s="4" t="inlineStr">
        <is>
          <t>Common stock shares issued</t>
        </is>
      </c>
      <c r="C6" s="5" t="n">
        <v>10000000</v>
      </c>
      <c r="D6" s="5" t="n">
        <v>274500</v>
      </c>
      <c r="I6" s="5" t="n">
        <v>8784618</v>
      </c>
      <c r="L6" s="5" t="n">
        <v>8784618</v>
      </c>
      <c r="P6" s="5" t="n">
        <v>8254</v>
      </c>
      <c r="Q6" s="5" t="n">
        <v>5234406</v>
      </c>
    </row>
    <row r="7">
      <c r="A7" s="4" t="inlineStr">
        <is>
          <t>Common stock, par value</t>
        </is>
      </c>
      <c r="I7" s="7" t="n">
        <v>0.01</v>
      </c>
      <c r="L7" s="7" t="n">
        <v>0.01</v>
      </c>
      <c r="P7" s="7" t="n">
        <v>4.79</v>
      </c>
      <c r="Q7" s="7" t="n">
        <v>0.01</v>
      </c>
    </row>
    <row r="8">
      <c r="A8" s="4" t="inlineStr">
        <is>
          <t>Sale of Common stock</t>
        </is>
      </c>
      <c r="I8" s="6" t="n">
        <v>87845</v>
      </c>
      <c r="L8" s="6" t="n">
        <v>87845</v>
      </c>
      <c r="Q8" s="6" t="n">
        <v>52344</v>
      </c>
    </row>
    <row r="9">
      <c r="A9" s="4" t="inlineStr">
        <is>
          <t>Warrants to purchase</t>
        </is>
      </c>
      <c r="D9" s="5" t="n">
        <v>274500</v>
      </c>
    </row>
    <row r="10">
      <c r="A10" s="4" t="inlineStr">
        <is>
          <t>Exercise price</t>
        </is>
      </c>
      <c r="D10" s="6" t="n">
        <v>6</v>
      </c>
      <c r="F10" s="6" t="n">
        <v>6</v>
      </c>
    </row>
    <row r="11">
      <c r="A11" s="4" t="inlineStr">
        <is>
          <t>Proceeds from warrant exercise</t>
        </is>
      </c>
      <c r="D11" s="6" t="n">
        <v>1647000</v>
      </c>
      <c r="L11" s="5" t="n">
        <v>1647000</v>
      </c>
      <c r="M11" s="4" t="inlineStr">
        <is>
          <t xml:space="preserve"> </t>
        </is>
      </c>
    </row>
    <row r="12">
      <c r="A12" s="4" t="inlineStr">
        <is>
          <t>Proceeds from sale of common stock</t>
        </is>
      </c>
      <c r="L12" s="5" t="n">
        <v>3746454</v>
      </c>
      <c r="M12" s="4" t="inlineStr">
        <is>
          <t xml:space="preserve"> </t>
        </is>
      </c>
    </row>
    <row r="13">
      <c r="A13" s="4" t="inlineStr">
        <is>
          <t>Sale of Stock, Consideration Received Per Transaction</t>
        </is>
      </c>
      <c r="F13" s="6" t="n">
        <v>8000000</v>
      </c>
    </row>
    <row r="14">
      <c r="A14" s="4" t="inlineStr">
        <is>
          <t>Proceeds from Issuance Initial Public Offering</t>
        </is>
      </c>
      <c r="F14" s="5" t="n">
        <v>6600000</v>
      </c>
    </row>
    <row r="15">
      <c r="A15" s="4" t="inlineStr">
        <is>
          <t>Offering costs</t>
        </is>
      </c>
      <c r="F15" s="6" t="n">
        <v>1400000</v>
      </c>
    </row>
    <row r="16">
      <c r="A16" s="4" t="inlineStr">
        <is>
          <t>Stock Issued During Period, Value, New Issues</t>
        </is>
      </c>
      <c r="B16" s="4" t="inlineStr">
        <is>
          <t>[1]</t>
        </is>
      </c>
      <c r="J16" s="6" t="n">
        <v>1586960</v>
      </c>
    </row>
    <row r="17">
      <c r="A17" s="4" t="inlineStr">
        <is>
          <t>Capital</t>
        </is>
      </c>
      <c r="O17" s="6" t="n">
        <v>2500000</v>
      </c>
    </row>
    <row r="18">
      <c r="A18" s="4" t="inlineStr">
        <is>
          <t>Non cash offering cost commitment share</t>
        </is>
      </c>
      <c r="L18" s="5" t="n">
        <v>500000</v>
      </c>
    </row>
    <row r="19">
      <c r="A19" s="4" t="inlineStr">
        <is>
          <t>Stock based compensation expense</t>
        </is>
      </c>
      <c r="I19" s="5" t="n">
        <v>112664</v>
      </c>
      <c r="K19" s="6" t="n">
        <v>56413</v>
      </c>
      <c r="L19" s="5" t="n">
        <v>427376</v>
      </c>
      <c r="M19" s="6" t="n">
        <v>262670</v>
      </c>
    </row>
    <row r="20">
      <c r="A20" s="4" t="inlineStr">
        <is>
          <t>Underwritten Public Offering [Member]</t>
        </is>
      </c>
    </row>
    <row r="21">
      <c r="A21" s="3" t="inlineStr">
        <is>
          <t>Class of Stock [Line Items]</t>
        </is>
      </c>
    </row>
    <row r="22">
      <c r="A22" s="4" t="inlineStr">
        <is>
          <t>Offering price</t>
        </is>
      </c>
      <c r="F22" s="6" t="n">
        <v>6</v>
      </c>
    </row>
    <row r="23">
      <c r="A23" s="4" t="inlineStr">
        <is>
          <t>IPO [Member]</t>
        </is>
      </c>
    </row>
    <row r="24">
      <c r="A24" s="3" t="inlineStr">
        <is>
          <t>Class of Stock [Line Items]</t>
        </is>
      </c>
    </row>
    <row r="25">
      <c r="A25" s="4" t="inlineStr">
        <is>
          <t>Exercise price</t>
        </is>
      </c>
      <c r="F25" s="7" t="n">
        <v>7.5</v>
      </c>
    </row>
    <row r="26">
      <c r="A26" s="4" t="inlineStr">
        <is>
          <t>Tumim Stone Capital [Member]</t>
        </is>
      </c>
    </row>
    <row r="27">
      <c r="A27" s="3" t="inlineStr">
        <is>
          <t>Class of Stock [Line Items]</t>
        </is>
      </c>
    </row>
    <row r="28">
      <c r="A28" s="4" t="inlineStr">
        <is>
          <t>Proceeds from sale of common stock</t>
        </is>
      </c>
      <c r="L28" s="6" t="n">
        <v>3746454</v>
      </c>
    </row>
    <row r="29">
      <c r="A29" s="4" t="inlineStr">
        <is>
          <t>Sale of Stock, Number of Shares Issued in Transaction</t>
        </is>
      </c>
      <c r="L29" s="5" t="n">
        <v>872400</v>
      </c>
    </row>
    <row r="30">
      <c r="A30" s="4" t="inlineStr">
        <is>
          <t>Cash offering cost commitment share</t>
        </is>
      </c>
      <c r="I30" s="6" t="n">
        <v>346710</v>
      </c>
      <c r="L30" s="6" t="n">
        <v>346710</v>
      </c>
    </row>
    <row r="31">
      <c r="A31" s="4" t="inlineStr">
        <is>
          <t>Tumim Stone Capital [Member] | Purchase Agreement [Member]</t>
        </is>
      </c>
    </row>
    <row r="32">
      <c r="A32" s="3" t="inlineStr">
        <is>
          <t>Class of Stock [Line Items]</t>
        </is>
      </c>
    </row>
    <row r="33">
      <c r="A33" s="4" t="inlineStr">
        <is>
          <t>Common stock shares issued</t>
        </is>
      </c>
      <c r="E33" s="5" t="n">
        <v>1494404</v>
      </c>
    </row>
    <row r="34">
      <c r="A34" s="4" t="inlineStr">
        <is>
          <t>Commitment shares issued during the period</t>
        </is>
      </c>
      <c r="E34" s="5" t="n">
        <v>120337</v>
      </c>
    </row>
    <row r="35">
      <c r="A35" s="4" t="inlineStr">
        <is>
          <t>Capital issuance</t>
        </is>
      </c>
      <c r="E35" s="6" t="n">
        <v>500000</v>
      </c>
    </row>
    <row r="36">
      <c r="A36" s="4" t="inlineStr">
        <is>
          <t>Commitment share</t>
        </is>
      </c>
      <c r="E36" s="6" t="n">
        <v>120337</v>
      </c>
    </row>
    <row r="37">
      <c r="A37" s="4" t="inlineStr">
        <is>
          <t>Agreement description</t>
        </is>
      </c>
      <c r="E37" s="4" t="inlineStr">
        <is>
          <t>Purchase Agreement
more shares than are being registered for resale under this prospectus in order to receive aggregate gross proceeds equal to the Total
Commitment of $50,000,000 under the Purchase Agreement, the Company must first (i) obtain stockholder approval to issue shares of common
stock in excess of the Exchange Cap under the Purchase Agreement in accordance with applicable Nasdaq rules, unless the average per share
purchase price paid by Tumim Stone Capital for all shares of common stock sold under the Purchase Agreement equals or exceeds $4.002,
in which case the Exchange Cap limitation will not apply under applicable Nasdaq rules, and (ii) file with the SEC one or more additional
registration statements to register under the Securities Act the resale by Tumim Stone Capital of any such additional shares of the Company’s
common stock the Company wishes to sell from time to time under the Purchase Agreement, which the SEC must declare effective, in each
case before the Company may elect to sell any additional shares of the Company’s common stock to Tumim Stone Capital under the
Purchase Agreement. The Purchase Agreement limits the sale of shares of the Company’s common stock to Tumim Stone Capital, and
Tumim Stone Capital’s purchase or acquisition of common stock from the Company, to an amount of common stock that, when aggregated
with all other shares of the Company’s common stock then beneficially owned by Tumim Stone Capital would result in Tumim Stone
Capital having beneficial ownership, at any single point in time, of more than 4.99% of the then total outstanding shares of the Company’s
common stock. On August 26, 2021, the stockholders approved the issuance of an additional 10,000,000 shares of the Company’s common
stock.</t>
        </is>
      </c>
    </row>
    <row r="38">
      <c r="A38" s="4" t="inlineStr">
        <is>
          <t>Percentage of owning shares</t>
        </is>
      </c>
      <c r="E38" s="4" t="inlineStr">
        <is>
          <t>4.99%</t>
        </is>
      </c>
    </row>
    <row r="39">
      <c r="A39" s="4" t="inlineStr">
        <is>
          <t>Discount rate</t>
        </is>
      </c>
      <c r="E39" s="4" t="inlineStr">
        <is>
          <t>5.00%</t>
        </is>
      </c>
    </row>
    <row r="40">
      <c r="A40" s="4" t="inlineStr">
        <is>
          <t>Cash placement fee percentage</t>
        </is>
      </c>
      <c r="E40" s="4" t="inlineStr">
        <is>
          <t>8.00%</t>
        </is>
      </c>
    </row>
    <row r="41">
      <c r="A41" s="4" t="inlineStr">
        <is>
          <t>VWAP Tumim Stone Capital [Member] | Purchase Agreement [Member]</t>
        </is>
      </c>
    </row>
    <row r="42">
      <c r="A42" s="3" t="inlineStr">
        <is>
          <t>Class of Stock [Line Items]</t>
        </is>
      </c>
    </row>
    <row r="43">
      <c r="A43" s="4" t="inlineStr">
        <is>
          <t>Discount rate</t>
        </is>
      </c>
      <c r="E43" s="4" t="inlineStr">
        <is>
          <t>7.00%</t>
        </is>
      </c>
    </row>
    <row r="44">
      <c r="A44" s="4" t="inlineStr">
        <is>
          <t>Debt Obligations [Member] | Accredited Investor [Member]</t>
        </is>
      </c>
    </row>
    <row r="45">
      <c r="A45" s="3" t="inlineStr">
        <is>
          <t>Class of Stock [Line Items]</t>
        </is>
      </c>
    </row>
    <row r="46">
      <c r="A46" s="4" t="inlineStr">
        <is>
          <t>Warrants to purchase</t>
        </is>
      </c>
      <c r="H46" s="5" t="n">
        <v>73167</v>
      </c>
    </row>
    <row r="47">
      <c r="A47" s="4" t="inlineStr">
        <is>
          <t>Exercise price</t>
        </is>
      </c>
      <c r="H47" s="6" t="n">
        <v>6</v>
      </c>
    </row>
    <row r="48">
      <c r="A48" s="4" t="inlineStr">
        <is>
          <t>Stock issued during the period, shares</t>
        </is>
      </c>
      <c r="H48" s="5" t="n">
        <v>73167</v>
      </c>
    </row>
    <row r="49">
      <c r="A49" s="4" t="inlineStr">
        <is>
          <t>Proceeds from sale of common stock</t>
        </is>
      </c>
      <c r="H49" s="6" t="n">
        <v>439000</v>
      </c>
    </row>
    <row r="50">
      <c r="A50" s="4" t="inlineStr">
        <is>
          <t>Common Stock [Member]</t>
        </is>
      </c>
    </row>
    <row r="51">
      <c r="A51" s="3" t="inlineStr">
        <is>
          <t>Class of Stock [Line Items]</t>
        </is>
      </c>
    </row>
    <row r="52">
      <c r="A52" s="4" t="inlineStr">
        <is>
          <t>Conversion of Stock, Shares Converted</t>
        </is>
      </c>
      <c r="G52" s="5" t="n">
        <v>600713</v>
      </c>
    </row>
    <row r="53">
      <c r="A53" s="4" t="inlineStr">
        <is>
          <t>Stock issued during the period, shares</t>
        </is>
      </c>
      <c r="J53" s="5" t="n">
        <v>489400</v>
      </c>
    </row>
    <row r="54">
      <c r="A54" s="4" t="inlineStr">
        <is>
          <t>Sale of Stock, Number of Shares Issued in Transaction</t>
        </is>
      </c>
      <c r="F54" s="5" t="n">
        <v>1333334</v>
      </c>
    </row>
    <row r="55">
      <c r="A55" s="4" t="inlineStr">
        <is>
          <t>Stock Issued During Period, Value, New Issues</t>
        </is>
      </c>
      <c r="B55" s="4" t="inlineStr">
        <is>
          <t>[1]</t>
        </is>
      </c>
      <c r="J55" s="6" t="n">
        <v>4894</v>
      </c>
    </row>
    <row r="56">
      <c r="A56" s="4" t="inlineStr">
        <is>
          <t>Warrant [Member]</t>
        </is>
      </c>
    </row>
    <row r="57">
      <c r="A57" s="3" t="inlineStr">
        <is>
          <t>Class of Stock [Line Items]</t>
        </is>
      </c>
    </row>
    <row r="58">
      <c r="A58" s="4" t="inlineStr">
        <is>
          <t>Sale of Stock, Number of Shares Issued in Transaction</t>
        </is>
      </c>
      <c r="F58" s="5" t="n">
        <v>1533333</v>
      </c>
    </row>
    <row r="59">
      <c r="A59" s="4" t="inlineStr">
        <is>
          <t>Series B Preferred Stock [Member]</t>
        </is>
      </c>
    </row>
    <row r="60">
      <c r="A60" s="3" t="inlineStr">
        <is>
          <t>Class of Stock [Line Items]</t>
        </is>
      </c>
    </row>
    <row r="61">
      <c r="A61" s="4" t="inlineStr">
        <is>
          <t>Cumulative cash dividends annual rate</t>
        </is>
      </c>
      <c r="L61" s="4" t="inlineStr">
        <is>
          <t>8.00%</t>
        </is>
      </c>
    </row>
    <row r="62">
      <c r="A62" s="4" t="inlineStr">
        <is>
          <t>Offering price</t>
        </is>
      </c>
      <c r="I62" s="6" t="n">
        <v>10</v>
      </c>
      <c r="L62" s="6" t="n">
        <v>10</v>
      </c>
    </row>
    <row r="63">
      <c r="A63" s="4" t="inlineStr">
        <is>
          <t>Dividends earned</t>
        </is>
      </c>
      <c r="I63" s="6" t="n">
        <v>181281</v>
      </c>
      <c r="L63" s="6" t="n">
        <v>540217</v>
      </c>
    </row>
    <row r="64">
      <c r="A64" s="4" t="inlineStr">
        <is>
          <t>Maximum [Member] | IPO [Member]</t>
        </is>
      </c>
    </row>
    <row r="65">
      <c r="A65" s="3" t="inlineStr">
        <is>
          <t>Class of Stock [Line Items]</t>
        </is>
      </c>
    </row>
    <row r="66">
      <c r="A66" s="4" t="inlineStr">
        <is>
          <t>Warrants to purchase</t>
        </is>
      </c>
      <c r="F66" s="5" t="n">
        <v>15333</v>
      </c>
    </row>
    <row r="67">
      <c r="A67" s="4" t="inlineStr">
        <is>
          <t>Maximum [Member] | Tumim Stone Capital [Member] | Purchase Agreement [Member]</t>
        </is>
      </c>
    </row>
    <row r="68">
      <c r="A68" s="3" t="inlineStr">
        <is>
          <t>Class of Stock [Line Items]</t>
        </is>
      </c>
    </row>
    <row r="69">
      <c r="A69" s="4" t="inlineStr">
        <is>
          <t>Sale of Common stock</t>
        </is>
      </c>
      <c r="E69" s="6" t="n">
        <v>50000000</v>
      </c>
    </row>
    <row r="70">
      <c r="A70" s="4" t="inlineStr">
        <is>
          <t>Capital</t>
        </is>
      </c>
      <c r="E70" s="6" t="n">
        <v>50000000</v>
      </c>
    </row>
    <row r="71">
      <c r="A71" s="4" t="inlineStr">
        <is>
          <t>Equity Incentive Plan 2018 [Member]</t>
        </is>
      </c>
    </row>
    <row r="72">
      <c r="A72" s="3" t="inlineStr">
        <is>
          <t>Class of Stock [Line Items]</t>
        </is>
      </c>
    </row>
    <row r="73">
      <c r="A73" s="4" t="inlineStr">
        <is>
          <t>Shares Issued, Shares, Share-based Payment Arrangement, after Forfeiture</t>
        </is>
      </c>
      <c r="L73" s="5" t="n">
        <v>2204885</v>
      </c>
    </row>
    <row r="74">
      <c r="A74" s="4" t="inlineStr">
        <is>
          <t>Equity Incentive Plan 2018 [Member] | Minimum [Member]</t>
        </is>
      </c>
    </row>
    <row r="75">
      <c r="A75" s="3" t="inlineStr">
        <is>
          <t>Class of Stock [Line Items]</t>
        </is>
      </c>
    </row>
    <row r="76">
      <c r="A76" s="4" t="inlineStr">
        <is>
          <t>Share-based Compensation Arrangement by Share-based Payment Award, Options, Outstanding, Number</t>
        </is>
      </c>
      <c r="I76" s="5" t="n">
        <v>868172</v>
      </c>
      <c r="L76" s="5" t="n">
        <v>868172</v>
      </c>
    </row>
    <row r="77">
      <c r="A77" s="4" t="inlineStr">
        <is>
          <t>Equity Incentive Plan 2018 [Member] | Maximum [Member]</t>
        </is>
      </c>
    </row>
    <row r="78">
      <c r="A78" s="3" t="inlineStr">
        <is>
          <t>Class of Stock [Line Items]</t>
        </is>
      </c>
    </row>
    <row r="79">
      <c r="A79" s="4" t="inlineStr">
        <is>
          <t>Share-based Compensation Arrangement by Share-based Payment Award, Options, Outstanding, Number</t>
        </is>
      </c>
      <c r="I79" s="5" t="n">
        <v>2641902</v>
      </c>
      <c r="L79" s="5" t="n">
        <v>2641902</v>
      </c>
    </row>
    <row r="80">
      <c r="A80" s="4" t="inlineStr">
        <is>
          <t>Stock Incentive Plan [Member]</t>
        </is>
      </c>
    </row>
    <row r="81">
      <c r="A81" s="3" t="inlineStr">
        <is>
          <t>Class of Stock [Line Items]</t>
        </is>
      </c>
    </row>
    <row r="82">
      <c r="A82" s="4" t="inlineStr">
        <is>
          <t>Unrecognized expense</t>
        </is>
      </c>
      <c r="I82" s="6" t="n">
        <v>515737</v>
      </c>
      <c r="L82" s="6" t="n">
        <v>515737</v>
      </c>
    </row>
    <row r="83">
      <c r="A83" s="4" t="inlineStr">
        <is>
          <t>Weighted average term</t>
        </is>
      </c>
      <c r="L83" s="4" t="inlineStr">
        <is>
          <t>2 years 1 month 17 days</t>
        </is>
      </c>
    </row>
    <row r="84">
      <c r="A84" s="4" t="inlineStr">
        <is>
          <t>Employees and Consultants [Member] | 2018 Stock Options Plan [Member]</t>
        </is>
      </c>
    </row>
    <row r="85">
      <c r="A85" s="3" t="inlineStr">
        <is>
          <t>Class of Stock [Line Items]</t>
        </is>
      </c>
    </row>
    <row r="86">
      <c r="A86" s="4" t="inlineStr">
        <is>
          <t>Share-based Compensation Arrangement by Share-based Payment Award, Award Vesting Rights, Percentage</t>
        </is>
      </c>
      <c r="C86" s="4" t="inlineStr">
        <is>
          <t>15.00%</t>
        </is>
      </c>
    </row>
    <row r="87">
      <c r="A87" s="4" t="inlineStr">
        <is>
          <t>TraDigital Marketing Group [Member]</t>
        </is>
      </c>
    </row>
    <row r="88">
      <c r="A88" s="3" t="inlineStr">
        <is>
          <t>Class of Stock [Line Items]</t>
        </is>
      </c>
    </row>
    <row r="89">
      <c r="A89" s="4" t="inlineStr">
        <is>
          <t>Common stock shares issued</t>
        </is>
      </c>
      <c r="N89" s="5" t="n">
        <v>30000</v>
      </c>
    </row>
    <row r="90">
      <c r="A90" s="4" t="inlineStr">
        <is>
          <t>Common stock, par value</t>
        </is>
      </c>
      <c r="N90" s="7" t="n">
        <v>3.53</v>
      </c>
    </row>
    <row r="91">
      <c r="A91" s="4" t="inlineStr">
        <is>
          <t>Sale of Common stock</t>
        </is>
      </c>
      <c r="N91" s="6" t="n">
        <v>105900</v>
      </c>
      <c r="P91" s="6" t="n">
        <v>39537</v>
      </c>
    </row>
    <row r="92">
      <c r="A92" s="4" t="inlineStr">
        <is>
          <t>Kingswood Capital Markets [Member] | Common Stock [Member]</t>
        </is>
      </c>
    </row>
    <row r="93">
      <c r="A93" s="3" t="inlineStr">
        <is>
          <t>Class of Stock [Line Items]</t>
        </is>
      </c>
    </row>
    <row r="94">
      <c r="A94" s="4" t="inlineStr">
        <is>
          <t>Stock issued during the period, shares</t>
        </is>
      </c>
      <c r="F94" s="5" t="n">
        <v>54154</v>
      </c>
    </row>
    <row r="95">
      <c r="A95" s="4" t="inlineStr">
        <is>
          <t>Stock Issued During Period, Value, New Issues</t>
        </is>
      </c>
      <c r="F95" s="6" t="n">
        <v>268064</v>
      </c>
    </row>
    <row r="96"/>
    <row r="97">
      <c r="A97" s="4" t="inlineStr">
        <is>
          <t>[1]</t>
        </is>
      </c>
      <c r="B97" s="4" t="inlineStr">
        <is>
          <t>Includes gross proceeds of $ 2,303,211 716,251 216,251 500,000</t>
        </is>
      </c>
    </row>
  </sheetData>
  <mergeCells count="3">
    <mergeCell ref="A1:B1"/>
    <mergeCell ref="A96:P96"/>
    <mergeCell ref="B97:P9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UPPLEMENTAL CASH FLOWS INFORMATION RELATED TO LEASE (Details) - USD ($)</t>
        </is>
      </c>
      <c r="B1" s="2" t="inlineStr">
        <is>
          <t>9 Months Ended</t>
        </is>
      </c>
    </row>
    <row r="2">
      <c r="B2" s="2" t="inlineStr">
        <is>
          <t>Sep. 30, 2021</t>
        </is>
      </c>
      <c r="C2" s="2" t="inlineStr">
        <is>
          <t>Sep. 30, 2020</t>
        </is>
      </c>
    </row>
    <row r="3">
      <c r="A3" s="3" t="inlineStr">
        <is>
          <t>Leases [Abstract]</t>
        </is>
      </c>
    </row>
    <row r="4">
      <c r="A4" s="4" t="inlineStr">
        <is>
          <t>Cash paid for amounts included in the measurement of lease liabilities: Operating cash flows from operating leases</t>
        </is>
      </c>
      <c r="B4" s="6" t="n">
        <v>139874</v>
      </c>
      <c r="C4" s="6" t="n">
        <v>78827</v>
      </c>
    </row>
    <row r="5">
      <c r="A5" s="4" t="inlineStr">
        <is>
          <t>Right-of-use assets obtained in exchange for lease obligations: Operating leases</t>
        </is>
      </c>
      <c r="B5" s="6" t="n">
        <v>1843043</v>
      </c>
      <c r="C5" s="4" t="inlineStr">
        <is>
          <t xml:space="preserve"> </t>
        </is>
      </c>
    </row>
    <row r="6">
      <c r="A6" s="4" t="inlineStr">
        <is>
          <t>Weighted Average Remaining Lease Term: Operating leases</t>
        </is>
      </c>
      <c r="B6" s="4" t="inlineStr">
        <is>
          <t>6 years 6 months 29 days</t>
        </is>
      </c>
      <c r="C6" s="4" t="inlineStr">
        <is>
          <t>0 years</t>
        </is>
      </c>
    </row>
    <row r="7">
      <c r="A7" s="4" t="inlineStr">
        <is>
          <t>Weighted Average Discount Rate: Operating leases</t>
        </is>
      </c>
      <c r="B7" s="4" t="inlineStr">
        <is>
          <t>700.00%</t>
        </is>
      </c>
      <c r="C7" s="4" t="inlineStr">
        <is>
          <t>80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4" customWidth="1" min="2" max="2"/>
    <col width="25" customWidth="1" min="3" max="3"/>
    <col width="14" customWidth="1" min="4" max="4"/>
    <col width="70" customWidth="1" min="5" max="5"/>
    <col width="14" customWidth="1" min="6" max="6"/>
  </cols>
  <sheetData>
    <row r="1">
      <c r="A1" s="1" t="inlineStr">
        <is>
          <t>LEASES (Details Narrative) - USD ($)</t>
        </is>
      </c>
      <c r="B1" s="2" t="inlineStr">
        <is>
          <t>Apr. 08, 2021</t>
        </is>
      </c>
      <c r="C1" s="2" t="inlineStr">
        <is>
          <t>Sep. 30, 2021</t>
        </is>
      </c>
      <c r="D1" s="2" t="inlineStr">
        <is>
          <t>Sep. 30, 2020</t>
        </is>
      </c>
      <c r="E1" s="2" t="inlineStr">
        <is>
          <t>Sep. 30, 2021</t>
        </is>
      </c>
      <c r="F1" s="2" t="inlineStr">
        <is>
          <t>Sep. 30, 2020</t>
        </is>
      </c>
    </row>
    <row r="2">
      <c r="A2" s="3" t="inlineStr">
        <is>
          <t>Leases [Abstract]</t>
        </is>
      </c>
    </row>
    <row r="3">
      <c r="A3" s="4" t="inlineStr">
        <is>
          <t>Lease term</t>
        </is>
      </c>
      <c r="B3" s="4" t="inlineStr">
        <is>
          <t>7 years</t>
        </is>
      </c>
    </row>
    <row r="4">
      <c r="A4" s="4" t="inlineStr">
        <is>
          <t>Lease expiration date</t>
        </is>
      </c>
      <c r="B4" s="4" t="inlineStr">
        <is>
          <t>May 1,
		2028</t>
        </is>
      </c>
    </row>
    <row r="5">
      <c r="A5" s="4" t="inlineStr">
        <is>
          <t>Lease remaining term</t>
        </is>
      </c>
      <c r="C5" s="4" t="inlineStr">
        <is>
          <t>6 years 6 months 29 days</t>
        </is>
      </c>
      <c r="E5" s="4" t="inlineStr">
        <is>
          <t>6 years 6 months 29 days</t>
        </is>
      </c>
    </row>
    <row r="6">
      <c r="A6" s="4" t="inlineStr">
        <is>
          <t>Lease payment terms and conditions description</t>
        </is>
      </c>
      <c r="E6" s="4" t="inlineStr">
        <is>
          <t>Over the duration of the lease, payments will escalate
3% every year.</t>
        </is>
      </c>
    </row>
    <row r="7">
      <c r="A7" s="4" t="inlineStr">
        <is>
          <t>Security deposit</t>
        </is>
      </c>
      <c r="C7" s="6" t="n">
        <v>56130</v>
      </c>
      <c r="E7" s="6" t="n">
        <v>56130</v>
      </c>
    </row>
    <row r="8">
      <c r="A8" s="4" t="inlineStr">
        <is>
          <t>Operating lease expenses</t>
        </is>
      </c>
      <c r="C8" s="6" t="n">
        <v>82965</v>
      </c>
      <c r="D8" s="6" t="n">
        <v>0</v>
      </c>
      <c r="E8" s="6" t="n">
        <v>138276</v>
      </c>
      <c r="F8" s="6" t="n">
        <v>1541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CHEDULE OF SEGMENT INFORMATION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Segment Reporting Information [Line Items]</t>
        </is>
      </c>
    </row>
    <row r="4">
      <c r="A4" s="4" t="inlineStr">
        <is>
          <t>Revenues</t>
        </is>
      </c>
      <c r="C4" s="6" t="n">
        <v>2605158</v>
      </c>
      <c r="D4" s="6" t="n">
        <v>60228</v>
      </c>
      <c r="E4" s="6" t="n">
        <v>3220557</v>
      </c>
      <c r="F4" s="6" t="n">
        <v>474546</v>
      </c>
    </row>
    <row r="5">
      <c r="A5" s="4" t="inlineStr">
        <is>
          <t>Revenues from Foreign Operations</t>
        </is>
      </c>
      <c r="C5" s="5" t="n">
        <v>2603757</v>
      </c>
      <c r="D5" s="5" t="n">
        <v>60228</v>
      </c>
      <c r="E5" s="5" t="n">
        <v>3210405</v>
      </c>
      <c r="F5" s="5" t="n">
        <v>473797</v>
      </c>
    </row>
    <row r="6">
      <c r="A6" s="4" t="inlineStr">
        <is>
          <t>Loss from Operations</t>
        </is>
      </c>
      <c r="C6" s="5" t="n">
        <v>887223</v>
      </c>
      <c r="D6" s="5" t="n">
        <v>-1007087</v>
      </c>
      <c r="E6" s="5" t="n">
        <v>-1803707</v>
      </c>
      <c r="F6" s="5" t="n">
        <v>-3708170</v>
      </c>
    </row>
    <row r="7">
      <c r="A7" s="4" t="inlineStr">
        <is>
          <t>Total Assets</t>
        </is>
      </c>
      <c r="C7" s="5" t="n">
        <v>17613893</v>
      </c>
      <c r="E7" s="5" t="n">
        <v>17613893</v>
      </c>
      <c r="G7" s="6" t="n">
        <v>5970536</v>
      </c>
    </row>
    <row r="8">
      <c r="A8" s="4" t="inlineStr">
        <is>
          <t>Americas [Member]</t>
        </is>
      </c>
    </row>
    <row r="9">
      <c r="A9" s="3" t="inlineStr">
        <is>
          <t>Segment Reporting Information [Line Items]</t>
        </is>
      </c>
    </row>
    <row r="10">
      <c r="A10" s="4" t="inlineStr">
        <is>
          <t>Total Assets</t>
        </is>
      </c>
      <c r="C10" s="5" t="n">
        <v>3396950</v>
      </c>
      <c r="E10" s="5" t="n">
        <v>3396950</v>
      </c>
      <c r="G10" s="5" t="n">
        <v>2860222</v>
      </c>
    </row>
    <row r="11">
      <c r="A11" s="4" t="inlineStr">
        <is>
          <t>Non-US [Member]</t>
        </is>
      </c>
    </row>
    <row r="12">
      <c r="A12" s="3" t="inlineStr">
        <is>
          <t>Segment Reporting Information [Line Items]</t>
        </is>
      </c>
    </row>
    <row r="13">
      <c r="A13" s="4" t="inlineStr">
        <is>
          <t>Total Assets</t>
        </is>
      </c>
      <c r="C13" s="5" t="n">
        <v>3392127</v>
      </c>
      <c r="E13" s="5" t="n">
        <v>3392127</v>
      </c>
      <c r="G13" s="5" t="n">
        <v>2855444</v>
      </c>
    </row>
    <row r="14">
      <c r="A14" s="4" t="inlineStr">
        <is>
          <t>Real Estate Development [Member]</t>
        </is>
      </c>
    </row>
    <row r="15">
      <c r="A15" s="3" t="inlineStr">
        <is>
          <t>Segment Reporting Information [Line Items]</t>
        </is>
      </c>
    </row>
    <row r="16">
      <c r="A16" s="4" t="inlineStr">
        <is>
          <t>Revenues</t>
        </is>
      </c>
      <c r="C16" s="5" t="n">
        <v>2603757</v>
      </c>
      <c r="D16" s="5" t="n">
        <v>60228</v>
      </c>
      <c r="E16" s="5" t="n">
        <v>3210405</v>
      </c>
      <c r="F16" s="5" t="n">
        <v>473797</v>
      </c>
    </row>
    <row r="17">
      <c r="A17" s="4" t="inlineStr">
        <is>
          <t>Revenues from Foreign Operations</t>
        </is>
      </c>
      <c r="C17" s="5" t="n">
        <v>2603757</v>
      </c>
      <c r="D17" s="5" t="n">
        <v>60228</v>
      </c>
      <c r="E17" s="5" t="n">
        <v>3210405</v>
      </c>
      <c r="F17" s="5" t="n">
        <v>473797</v>
      </c>
    </row>
    <row r="18">
      <c r="A18" s="4" t="inlineStr">
        <is>
          <t>Loss from Operations</t>
        </is>
      </c>
      <c r="C18" s="5" t="n">
        <v>2107400</v>
      </c>
      <c r="D18" s="5" t="n">
        <v>-48463</v>
      </c>
      <c r="E18" s="5" t="n">
        <v>1856015</v>
      </c>
      <c r="F18" s="5" t="n">
        <v>-894842</v>
      </c>
    </row>
    <row r="19">
      <c r="A19" s="4" t="inlineStr">
        <is>
          <t>Total Assets</t>
        </is>
      </c>
      <c r="C19" s="5" t="n">
        <v>11889707</v>
      </c>
      <c r="E19" s="5" t="n">
        <v>11889707</v>
      </c>
      <c r="G19" s="5" t="n">
        <v>5064401</v>
      </c>
    </row>
    <row r="20">
      <c r="A20" s="4" t="inlineStr">
        <is>
          <t>Real Estate Development [Member] | Americas [Member]</t>
        </is>
      </c>
    </row>
    <row r="21">
      <c r="A21" s="3" t="inlineStr">
        <is>
          <t>Segment Reporting Information [Line Items]</t>
        </is>
      </c>
    </row>
    <row r="22">
      <c r="A22" s="4" t="inlineStr">
        <is>
          <t>Total Assets</t>
        </is>
      </c>
      <c r="C22" s="5" t="n">
        <v>3392127</v>
      </c>
      <c r="E22" s="5" t="n">
        <v>3392127</v>
      </c>
      <c r="G22" s="5" t="n">
        <v>2855444</v>
      </c>
    </row>
    <row r="23">
      <c r="A23" s="4" t="inlineStr">
        <is>
          <t>Real Estate Development [Member] | Non-US [Member]</t>
        </is>
      </c>
    </row>
    <row r="24">
      <c r="A24" s="3" t="inlineStr">
        <is>
          <t>Segment Reporting Information [Line Items]</t>
        </is>
      </c>
    </row>
    <row r="25">
      <c r="A25" s="4" t="inlineStr">
        <is>
          <t>Total Assets</t>
        </is>
      </c>
      <c r="C25" s="5" t="n">
        <v>3392127</v>
      </c>
      <c r="E25" s="5" t="n">
        <v>3392127</v>
      </c>
      <c r="G25" s="5" t="n">
        <v>2855444</v>
      </c>
    </row>
    <row r="26">
      <c r="A26" s="4" t="inlineStr">
        <is>
          <t>Fashion (e-commerce) [Member]</t>
        </is>
      </c>
    </row>
    <row r="27">
      <c r="A27" s="3" t="inlineStr">
        <is>
          <t>Segment Reporting Information [Line Items]</t>
        </is>
      </c>
    </row>
    <row r="28">
      <c r="A28" s="4" t="inlineStr">
        <is>
          <t>Revenues</t>
        </is>
      </c>
      <c r="C28" s="5" t="n">
        <v>1401</v>
      </c>
      <c r="D28" s="4" t="inlineStr">
        <is>
          <t xml:space="preserve"> </t>
        </is>
      </c>
      <c r="E28" s="5" t="n">
        <v>10152</v>
      </c>
      <c r="F28" s="5" t="n">
        <v>749</v>
      </c>
    </row>
    <row r="29">
      <c r="A29" s="4" t="inlineStr">
        <is>
          <t>Revenues from Foreign Operations</t>
        </is>
      </c>
      <c r="C29" s="4" t="inlineStr">
        <is>
          <t xml:space="preserve"> </t>
        </is>
      </c>
      <c r="D29" s="4" t="inlineStr">
        <is>
          <t xml:space="preserve"> </t>
        </is>
      </c>
      <c r="E29" s="4" t="inlineStr">
        <is>
          <t xml:space="preserve"> </t>
        </is>
      </c>
      <c r="F29" s="4" t="inlineStr">
        <is>
          <t xml:space="preserve"> </t>
        </is>
      </c>
    </row>
    <row r="30">
      <c r="A30" s="4" t="inlineStr">
        <is>
          <t>Loss from Operations</t>
        </is>
      </c>
      <c r="C30" s="5" t="n">
        <v>-311853</v>
      </c>
      <c r="D30" s="5" t="n">
        <v>-154612</v>
      </c>
      <c r="E30" s="5" t="n">
        <v>-685744</v>
      </c>
      <c r="F30" s="5" t="n">
        <v>-723921</v>
      </c>
    </row>
    <row r="31">
      <c r="A31" s="4" t="inlineStr">
        <is>
          <t>Total Assets</t>
        </is>
      </c>
      <c r="C31" s="5" t="n">
        <v>2219086</v>
      </c>
      <c r="E31" s="5" t="n">
        <v>2219086</v>
      </c>
      <c r="G31" s="5" t="n">
        <v>238491</v>
      </c>
    </row>
    <row r="32">
      <c r="A32" s="4" t="inlineStr">
        <is>
          <t>Fashion (e-commerce) [Member] | Americas [Member]</t>
        </is>
      </c>
    </row>
    <row r="33">
      <c r="A33" s="3" t="inlineStr">
        <is>
          <t>Segment Reporting Information [Line Items]</t>
        </is>
      </c>
    </row>
    <row r="34">
      <c r="A34" s="4" t="inlineStr">
        <is>
          <t>Total Assets</t>
        </is>
      </c>
      <c r="C34" s="5" t="n">
        <v>4350</v>
      </c>
      <c r="E34" s="5" t="n">
        <v>4350</v>
      </c>
      <c r="G34" s="5" t="n">
        <v>4538</v>
      </c>
    </row>
    <row r="35">
      <c r="A35" s="4" t="inlineStr">
        <is>
          <t>Fashion (e-commerce) [Member] | Non-US [Member]</t>
        </is>
      </c>
    </row>
    <row r="36">
      <c r="A36" s="3" t="inlineStr">
        <is>
          <t>Segment Reporting Information [Line Items]</t>
        </is>
      </c>
    </row>
    <row r="37">
      <c r="A37" s="4" t="inlineStr">
        <is>
          <t>Total Assets</t>
        </is>
      </c>
      <c r="C37" s="4" t="inlineStr">
        <is>
          <t xml:space="preserve"> </t>
        </is>
      </c>
      <c r="E37" s="4" t="inlineStr">
        <is>
          <t xml:space="preserve"> </t>
        </is>
      </c>
      <c r="G37" s="4" t="inlineStr">
        <is>
          <t xml:space="preserve"> </t>
        </is>
      </c>
    </row>
    <row r="38">
      <c r="A38" s="4" t="inlineStr">
        <is>
          <t>Corporate Segment [Member]</t>
        </is>
      </c>
    </row>
    <row r="39">
      <c r="A39" s="3" t="inlineStr">
        <is>
          <t>Segment Reporting Information [Line Items]</t>
        </is>
      </c>
    </row>
    <row r="40">
      <c r="A40" s="4" t="inlineStr">
        <is>
          <t>Revenues</t>
        </is>
      </c>
      <c r="B40" s="4" t="inlineStr">
        <is>
          <t>[1]</t>
        </is>
      </c>
      <c r="C40" s="4" t="inlineStr">
        <is>
          <t xml:space="preserve"> </t>
        </is>
      </c>
      <c r="D40" s="4" t="inlineStr">
        <is>
          <t xml:space="preserve"> </t>
        </is>
      </c>
      <c r="E40" s="4" t="inlineStr">
        <is>
          <t xml:space="preserve"> </t>
        </is>
      </c>
      <c r="F40" s="4" t="inlineStr">
        <is>
          <t xml:space="preserve"> </t>
        </is>
      </c>
    </row>
    <row r="41">
      <c r="A41" s="4" t="inlineStr">
        <is>
          <t>Revenues from Foreign Operations</t>
        </is>
      </c>
      <c r="B41" s="4" t="inlineStr">
        <is>
          <t>[1]</t>
        </is>
      </c>
      <c r="C41" s="4" t="inlineStr">
        <is>
          <t xml:space="preserve"> </t>
        </is>
      </c>
      <c r="D41" s="4" t="inlineStr">
        <is>
          <t xml:space="preserve"> </t>
        </is>
      </c>
      <c r="E41" s="4" t="inlineStr">
        <is>
          <t xml:space="preserve"> </t>
        </is>
      </c>
      <c r="F41" s="4" t="inlineStr">
        <is>
          <t xml:space="preserve"> </t>
        </is>
      </c>
    </row>
    <row r="42">
      <c r="A42" s="4" t="inlineStr">
        <is>
          <t>Loss from Operations</t>
        </is>
      </c>
      <c r="B42" s="4" t="inlineStr">
        <is>
          <t>[1]</t>
        </is>
      </c>
      <c r="C42" s="5" t="n">
        <v>-908324</v>
      </c>
      <c r="D42" s="6" t="n">
        <v>-804012</v>
      </c>
      <c r="E42" s="5" t="n">
        <v>-2973978</v>
      </c>
      <c r="F42" s="6" t="n">
        <v>-2089407</v>
      </c>
    </row>
    <row r="43">
      <c r="A43" s="4" t="inlineStr">
        <is>
          <t>Total Assets</t>
        </is>
      </c>
      <c r="B43" s="4" t="inlineStr">
        <is>
          <t>[1]</t>
        </is>
      </c>
      <c r="C43" s="5" t="n">
        <v>3505100</v>
      </c>
      <c r="E43" s="5" t="n">
        <v>3505100</v>
      </c>
      <c r="G43" s="5" t="n">
        <v>667644</v>
      </c>
    </row>
    <row r="44">
      <c r="A44" s="4" t="inlineStr">
        <is>
          <t>Corporate Segment [Member] | Americas [Member]</t>
        </is>
      </c>
    </row>
    <row r="45">
      <c r="A45" s="3" t="inlineStr">
        <is>
          <t>Segment Reporting Information [Line Items]</t>
        </is>
      </c>
    </row>
    <row r="46">
      <c r="A46" s="4" t="inlineStr">
        <is>
          <t>Total Assets</t>
        </is>
      </c>
      <c r="B46" s="4" t="inlineStr">
        <is>
          <t>[1]</t>
        </is>
      </c>
      <c r="C46" s="5" t="n">
        <v>473</v>
      </c>
      <c r="E46" s="5" t="n">
        <v>473</v>
      </c>
      <c r="G46" s="5" t="n">
        <v>240</v>
      </c>
    </row>
    <row r="47">
      <c r="A47" s="4" t="inlineStr">
        <is>
          <t>Corporate Segment [Member] | Non-US [Member]</t>
        </is>
      </c>
    </row>
    <row r="48">
      <c r="A48" s="3" t="inlineStr">
        <is>
          <t>Segment Reporting Information [Line Items]</t>
        </is>
      </c>
    </row>
    <row r="49">
      <c r="A49" s="4" t="inlineStr">
        <is>
          <t>Total Assets</t>
        </is>
      </c>
      <c r="B49" s="4" t="inlineStr">
        <is>
          <t>[1]</t>
        </is>
      </c>
      <c r="C49" s="4" t="inlineStr">
        <is>
          <t xml:space="preserve"> </t>
        </is>
      </c>
      <c r="E49" s="4" t="inlineStr">
        <is>
          <t xml:space="preserve"> </t>
        </is>
      </c>
      <c r="G49" s="4" t="inlineStr">
        <is>
          <t xml:space="preserve"> </t>
        </is>
      </c>
    </row>
    <row r="50"/>
    <row r="51">
      <c r="A51" s="4" t="inlineStr">
        <is>
          <t>[1]</t>
        </is>
      </c>
      <c r="B51" s="4" t="inlineStr">
        <is>
          <t>Unallocated corporate
operating losses resulting from general corporate overhead expenses not directly attributable to any one of the business segments.</t>
        </is>
      </c>
    </row>
  </sheetData>
  <mergeCells count="5">
    <mergeCell ref="A1:B2"/>
    <mergeCell ref="C1:D1"/>
    <mergeCell ref="E1:F1"/>
    <mergeCell ref="A50:F50"/>
    <mergeCell ref="B51:F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9 Months Ended</t>
        </is>
      </c>
    </row>
    <row r="2">
      <c r="B2" s="2" t="inlineStr">
        <is>
          <t>Sep. 30, 2021Segments</t>
        </is>
      </c>
    </row>
    <row r="3">
      <c r="A3" s="3" t="inlineStr">
        <is>
          <t>Segment Reporting [Abstract]</t>
        </is>
      </c>
    </row>
    <row r="4">
      <c r="A4" s="4" t="inlineStr">
        <is>
          <t>Number of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7" customWidth="1" min="5" max="5"/>
    <col width="21" customWidth="1" min="6" max="6"/>
    <col width="14" customWidth="1" min="7" max="7"/>
    <col width="31" customWidth="1" min="8" max="8"/>
    <col width="14" customWidth="1" min="9" max="9"/>
    <col width="20" customWidth="1" min="10" max="10"/>
    <col width="20" customWidth="1" min="11" max="11"/>
    <col width="20" customWidth="1" min="12" max="12"/>
    <col width="20" customWidth="1" min="13" max="13"/>
  </cols>
  <sheetData>
    <row r="1">
      <c r="A1" s="1" t="inlineStr">
        <is>
          <t>SUBSEQUENT EVENTS (Details Narrative)</t>
        </is>
      </c>
      <c r="B1" s="2" t="inlineStr">
        <is>
          <t>Nov. 11, 2021shares</t>
        </is>
      </c>
      <c r="C1" s="2" t="inlineStr">
        <is>
          <t>Nov. 10, 2021USD ($)shares</t>
        </is>
      </c>
      <c r="D1" s="2" t="inlineStr">
        <is>
          <t>Oct. 02, 2021USD ($)</t>
        </is>
      </c>
      <c r="E1" s="2" t="inlineStr">
        <is>
          <t>Sep. 30, 2021USD ($)shares</t>
        </is>
      </c>
      <c r="F1" s="2" t="inlineStr">
        <is>
          <t>Sep. 30, 2020USD ($)</t>
        </is>
      </c>
      <c r="G1" s="2" t="inlineStr">
        <is>
          <t>Nov. 12, 2021</t>
        </is>
      </c>
      <c r="H1" s="2" t="inlineStr">
        <is>
          <t>Nov. 03, 2021USD ($)$ / shares</t>
        </is>
      </c>
      <c r="I1" s="2" t="inlineStr">
        <is>
          <t>Nov. 02, 2021</t>
        </is>
      </c>
      <c r="J1" s="2" t="inlineStr">
        <is>
          <t>Aug. 26, 2021shares</t>
        </is>
      </c>
      <c r="K1" s="2" t="inlineStr">
        <is>
          <t>Jul. 06, 2021shares</t>
        </is>
      </c>
      <c r="L1" s="2" t="inlineStr">
        <is>
          <t>Jul. 02, 2021shares</t>
        </is>
      </c>
      <c r="M1" s="2" t="inlineStr">
        <is>
          <t>Dec. 31, 2020shares</t>
        </is>
      </c>
    </row>
    <row r="2">
      <c r="A2" s="3" t="inlineStr">
        <is>
          <t>Subsequent Event [Line Items]</t>
        </is>
      </c>
    </row>
    <row r="3">
      <c r="A3" s="4" t="inlineStr">
        <is>
          <t>Common Stock, Shares, Issued | shares</t>
        </is>
      </c>
      <c r="E3" s="5" t="n">
        <v>8784618</v>
      </c>
      <c r="J3" s="5" t="n">
        <v>10000000</v>
      </c>
      <c r="K3" s="5" t="n">
        <v>8254</v>
      </c>
      <c r="L3" s="5" t="n">
        <v>274500</v>
      </c>
      <c r="M3" s="5" t="n">
        <v>5234406</v>
      </c>
    </row>
    <row r="4">
      <c r="A4" s="4" t="inlineStr">
        <is>
          <t>Proceeds from Issuance of Common Stock</t>
        </is>
      </c>
      <c r="E4" s="6" t="n">
        <v>3746454</v>
      </c>
      <c r="F4" s="4" t="inlineStr">
        <is>
          <t xml:space="preserve"> </t>
        </is>
      </c>
    </row>
    <row r="5">
      <c r="A5" s="4" t="inlineStr">
        <is>
          <t>Proceeds from capital contribution</t>
        </is>
      </c>
      <c r="E5" s="6" t="n">
        <v>3500000</v>
      </c>
    </row>
    <row r="6">
      <c r="A6" s="4" t="inlineStr">
        <is>
          <t>Subsequent Event [Member]</t>
        </is>
      </c>
    </row>
    <row r="7">
      <c r="A7" s="3" t="inlineStr">
        <is>
          <t>Subsequent Event [Line Items]</t>
        </is>
      </c>
    </row>
    <row r="8">
      <c r="A8" s="4" t="inlineStr">
        <is>
          <t>Common Stock, Shares, Issued | shares</t>
        </is>
      </c>
      <c r="C8" s="5" t="n">
        <v>393000</v>
      </c>
    </row>
    <row r="9">
      <c r="A9" s="4" t="inlineStr">
        <is>
          <t>Proceeds from Issuance of Common Stock</t>
        </is>
      </c>
      <c r="C9" s="6" t="n">
        <v>1096561</v>
      </c>
      <c r="D9" s="6" t="n">
        <v>1096561</v>
      </c>
    </row>
    <row r="10">
      <c r="A10" s="4" t="inlineStr">
        <is>
          <t>Subsequent Event [Member] | LVH Holdings LLC [Member]</t>
        </is>
      </c>
    </row>
    <row r="11">
      <c r="A11" s="3" t="inlineStr">
        <is>
          <t>Subsequent Event [Line Items]</t>
        </is>
      </c>
    </row>
    <row r="12">
      <c r="A12" s="4" t="inlineStr">
        <is>
          <t>Proceeds from capital contribution</t>
        </is>
      </c>
      <c r="C12" s="6" t="n">
        <v>3500000</v>
      </c>
    </row>
    <row r="13">
      <c r="A13" s="4" t="inlineStr">
        <is>
          <t>Subsequent Event [Member] | Securities Purchase Agreement [Member]</t>
        </is>
      </c>
    </row>
    <row r="14">
      <c r="A14" s="3" t="inlineStr">
        <is>
          <t>Subsequent Event [Line Items]</t>
        </is>
      </c>
    </row>
    <row r="15">
      <c r="A15" s="4" t="inlineStr">
        <is>
          <t>Convertible Debt</t>
        </is>
      </c>
      <c r="H15" s="6" t="n">
        <v>6480000</v>
      </c>
    </row>
    <row r="16">
      <c r="A16" s="4" t="inlineStr">
        <is>
          <t>Debt Instrument, Convertible, Conversion Price | $ / shares</t>
        </is>
      </c>
      <c r="H16" s="7" t="n">
        <v>3.5</v>
      </c>
    </row>
    <row r="17">
      <c r="A17" s="4" t="inlineStr">
        <is>
          <t>Placement agent commission percentage</t>
        </is>
      </c>
      <c r="I17" s="4" t="inlineStr">
        <is>
          <t>6.00%</t>
        </is>
      </c>
    </row>
    <row r="18">
      <c r="A18" s="4" t="inlineStr">
        <is>
          <t>Shares issued | shares</t>
        </is>
      </c>
      <c r="B18" s="5" t="n">
        <v>596165</v>
      </c>
    </row>
    <row r="19">
      <c r="A19" s="4" t="inlineStr">
        <is>
          <t>Subsequent Event [Member] | Securities Purchase Agreement [Member] | Convertible Debt [Member]</t>
        </is>
      </c>
    </row>
    <row r="20">
      <c r="A20" s="3" t="inlineStr">
        <is>
          <t>Subsequent Event [Line Items]</t>
        </is>
      </c>
    </row>
    <row r="21">
      <c r="A21" s="4" t="inlineStr">
        <is>
          <t>Debt Instrument, Interest Rate, Stated Percentage</t>
        </is>
      </c>
      <c r="H21" s="4" t="inlineStr">
        <is>
          <t>7.00%</t>
        </is>
      </c>
    </row>
    <row r="22">
      <c r="A22" s="4" t="inlineStr">
        <is>
          <t>Argentine Peso to U S Currency Exchange Rate [Member]</t>
        </is>
      </c>
    </row>
    <row r="23">
      <c r="A23" s="3" t="inlineStr">
        <is>
          <t>Subsequent Event [Line Items]</t>
        </is>
      </c>
    </row>
    <row r="24">
      <c r="A24" s="4" t="inlineStr">
        <is>
          <t>Foreign Currency Exchange Rate, Translation</t>
        </is>
      </c>
      <c r="E24" s="10" t="n">
        <v>98.67489999999999</v>
      </c>
      <c r="G24" s="10" t="n">
        <v>100.1951</v>
      </c>
      <c r="M24" s="10" t="n">
        <v>84.07470000000001</v>
      </c>
    </row>
    <row r="25">
      <c r="A25" s="4" t="inlineStr">
        <is>
          <t>British Pound to U S Currency Exchange Rate [Member]</t>
        </is>
      </c>
    </row>
    <row r="26">
      <c r="A26" s="3" t="inlineStr">
        <is>
          <t>Subsequent Event [Line Items]</t>
        </is>
      </c>
    </row>
    <row r="27">
      <c r="A27" s="4" t="inlineStr">
        <is>
          <t>Foreign Currency Exchange Rate, Translation</t>
        </is>
      </c>
      <c r="E27" s="10" t="n">
        <v>0.7429</v>
      </c>
      <c r="G27" s="10" t="n">
        <v>0.7467</v>
      </c>
      <c r="M27" s="10" t="n">
        <v>0.7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67" customWidth="1" min="2" max="2"/>
    <col width="22" customWidth="1" min="3" max="3"/>
    <col width="24" customWidth="1" min="4" max="4"/>
    <col width="36" customWidth="1" min="5" max="5"/>
    <col width="37" customWidth="1" min="6" max="6"/>
    <col width="27" customWidth="1" min="7" max="7"/>
    <col width="55" customWidth="1" min="8" max="8"/>
    <col width="33" customWidth="1" min="9" max="9"/>
    <col width="13" customWidth="1" min="10" max="10"/>
    <col width="80" customWidth="1" min="11" max="11"/>
  </cols>
  <sheetData>
    <row r="1">
      <c r="A1" s="1" t="inlineStr">
        <is>
          <t>Condensed Consolidated Statement of Changes in Temporary Equity and StockHolders' (Deficiency) Equity (Unaudited) - USD ($)</t>
        </is>
      </c>
      <c r="C1" s="2" t="inlineStr">
        <is>
          <t>Common Stock [Member]</t>
        </is>
      </c>
      <c r="D1" s="2" t="inlineStr">
        <is>
          <t>Treasury Stock [Member]</t>
        </is>
      </c>
      <c r="E1" s="2" t="inlineStr">
        <is>
          <t>Additional Paid-in Capital [Member]</t>
        </is>
      </c>
      <c r="F1" s="2" t="inlineStr">
        <is>
          <t>AOCI Attributable to Parent [Member]</t>
        </is>
      </c>
      <c r="G1" s="2" t="inlineStr">
        <is>
          <t>Retained Earnings [Member]</t>
        </is>
      </c>
      <c r="H1" s="2" t="inlineStr">
        <is>
          <t>Gaucho Group Holdings Stockholders Deficiency [Member]</t>
        </is>
      </c>
      <c r="I1" s="2" t="inlineStr">
        <is>
          <t>Noncontrolling Interest [Member]</t>
        </is>
      </c>
      <c r="J1" s="2" t="inlineStr">
        <is>
          <t>Total</t>
        </is>
      </c>
      <c r="K1" s="2" t="inlineStr">
        <is>
          <t>Preferred Stock [Member]Series B Convertible Redeemable Preferred Stock [Member]</t>
        </is>
      </c>
    </row>
    <row r="2">
      <c r="A2" s="4" t="inlineStr">
        <is>
          <t>Balance at Dec. 31, 2019</t>
        </is>
      </c>
      <c r="C2" s="6" t="n">
        <v>40215</v>
      </c>
      <c r="D2" s="6" t="n">
        <v>-46355</v>
      </c>
      <c r="E2" s="6" t="n">
        <v>91238518</v>
      </c>
      <c r="F2" s="6" t="n">
        <v>-12399833</v>
      </c>
      <c r="G2" s="6" t="n">
        <v>-87886307</v>
      </c>
      <c r="H2" s="6" t="n">
        <v>-9053762</v>
      </c>
      <c r="I2" s="6" t="n">
        <v>26364</v>
      </c>
      <c r="J2" s="6" t="n">
        <v>-9027398</v>
      </c>
    </row>
    <row r="3">
      <c r="A3" s="4" t="inlineStr">
        <is>
          <t>Balance, shares at Dec. 31, 2019</t>
        </is>
      </c>
      <c r="K3" s="5" t="n">
        <v>902670</v>
      </c>
    </row>
    <row r="4">
      <c r="A4" s="4" t="inlineStr">
        <is>
          <t>Balance at Dec. 31, 2019</t>
        </is>
      </c>
      <c r="K4" s="6" t="n">
        <v>9026824</v>
      </c>
    </row>
    <row r="5">
      <c r="A5" s="4" t="inlineStr">
        <is>
          <t>Balance, shares at Dec. 31, 2019</t>
        </is>
      </c>
      <c r="C5" s="5" t="n">
        <v>4021470</v>
      </c>
      <c r="D5" s="5" t="n">
        <v>3369</v>
      </c>
    </row>
    <row r="6">
      <c r="A6" s="4" t="inlineStr">
        <is>
          <t>Options and warrants</t>
        </is>
      </c>
      <c r="C6" s="4" t="inlineStr">
        <is>
          <t xml:space="preserve"> </t>
        </is>
      </c>
      <c r="D6" s="4" t="inlineStr">
        <is>
          <t xml:space="preserve"> </t>
        </is>
      </c>
      <c r="E6" s="5" t="n">
        <v>103581</v>
      </c>
      <c r="F6" s="4" t="inlineStr">
        <is>
          <t xml:space="preserve"> </t>
        </is>
      </c>
      <c r="G6" s="4" t="inlineStr">
        <is>
          <t xml:space="preserve"> </t>
        </is>
      </c>
      <c r="H6" s="5" t="n">
        <v>103581</v>
      </c>
      <c r="I6" s="4" t="inlineStr">
        <is>
          <t xml:space="preserve"> </t>
        </is>
      </c>
      <c r="J6" s="5" t="n">
        <v>103581</v>
      </c>
    </row>
    <row r="7">
      <c r="A7" s="4" t="inlineStr">
        <is>
          <t>Net (Income) loss</t>
        </is>
      </c>
      <c r="C7" s="4" t="inlineStr">
        <is>
          <t xml:space="preserve"> </t>
        </is>
      </c>
      <c r="D7" s="4" t="inlineStr">
        <is>
          <t xml:space="preserve"> </t>
        </is>
      </c>
      <c r="E7" s="4" t="inlineStr">
        <is>
          <t xml:space="preserve"> </t>
        </is>
      </c>
      <c r="F7" s="4" t="inlineStr">
        <is>
          <t xml:space="preserve"> </t>
        </is>
      </c>
      <c r="G7" s="5" t="n">
        <v>-1252847</v>
      </c>
      <c r="H7" s="5" t="n">
        <v>-1252847</v>
      </c>
      <c r="I7" s="5" t="n">
        <v>-42645</v>
      </c>
      <c r="J7" s="5" t="n">
        <v>-1295492</v>
      </c>
    </row>
    <row r="8">
      <c r="A8" s="4" t="inlineStr">
        <is>
          <t>Other comprehensive income</t>
        </is>
      </c>
      <c r="C8" s="4" t="inlineStr">
        <is>
          <t xml:space="preserve"> </t>
        </is>
      </c>
      <c r="D8" s="4" t="inlineStr">
        <is>
          <t xml:space="preserve"> </t>
        </is>
      </c>
      <c r="E8" s="4" t="inlineStr">
        <is>
          <t xml:space="preserve"> </t>
        </is>
      </c>
      <c r="F8" s="5" t="n">
        <v>128051</v>
      </c>
      <c r="G8" s="4" t="inlineStr">
        <is>
          <t xml:space="preserve"> </t>
        </is>
      </c>
      <c r="H8" s="5" t="n">
        <v>128051</v>
      </c>
      <c r="I8" s="4" t="inlineStr">
        <is>
          <t xml:space="preserve"> </t>
        </is>
      </c>
      <c r="J8" s="5" t="n">
        <v>128051</v>
      </c>
    </row>
    <row r="9">
      <c r="A9" s="4" t="inlineStr">
        <is>
          <t>Balance at Mar. 31, 2020</t>
        </is>
      </c>
      <c r="C9" s="6" t="n">
        <v>40215</v>
      </c>
      <c r="D9" s="6" t="n">
        <v>-46355</v>
      </c>
      <c r="E9" s="5" t="n">
        <v>91342099</v>
      </c>
      <c r="F9" s="5" t="n">
        <v>-12271782</v>
      </c>
      <c r="G9" s="5" t="n">
        <v>-89139154</v>
      </c>
      <c r="H9" s="5" t="n">
        <v>-10074977</v>
      </c>
      <c r="I9" s="5" t="n">
        <v>-16281</v>
      </c>
      <c r="J9" s="5" t="n">
        <v>-10091258</v>
      </c>
    </row>
    <row r="10">
      <c r="A10" s="4" t="inlineStr">
        <is>
          <t>Balance, shares at Mar. 31, 2020</t>
        </is>
      </c>
      <c r="K10" s="5" t="n">
        <v>902670</v>
      </c>
    </row>
    <row r="11">
      <c r="A11" s="4" t="inlineStr">
        <is>
          <t>Balance at Mar. 31, 2020</t>
        </is>
      </c>
      <c r="K11" s="6" t="n">
        <v>9026824</v>
      </c>
    </row>
    <row r="12">
      <c r="A12" s="4" t="inlineStr">
        <is>
          <t>Balance, shares at Mar. 31, 2020</t>
        </is>
      </c>
      <c r="C12" s="5" t="n">
        <v>4021470</v>
      </c>
      <c r="D12" s="5" t="n">
        <v>3369</v>
      </c>
    </row>
    <row r="13">
      <c r="A13" s="4" t="inlineStr">
        <is>
          <t>Balance at Dec. 31, 2019</t>
        </is>
      </c>
      <c r="C13" s="6" t="n">
        <v>40215</v>
      </c>
      <c r="D13" s="6" t="n">
        <v>-46355</v>
      </c>
      <c r="E13" s="5" t="n">
        <v>91238518</v>
      </c>
      <c r="F13" s="5" t="n">
        <v>-12399833</v>
      </c>
      <c r="G13" s="5" t="n">
        <v>-87886307</v>
      </c>
      <c r="H13" s="5" t="n">
        <v>-9053762</v>
      </c>
      <c r="I13" s="5" t="n">
        <v>26364</v>
      </c>
      <c r="J13" s="5" t="n">
        <v>-9027398</v>
      </c>
    </row>
    <row r="14">
      <c r="A14" s="4" t="inlineStr">
        <is>
          <t>Balance, shares at Dec. 31, 2019</t>
        </is>
      </c>
      <c r="K14" s="5" t="n">
        <v>902670</v>
      </c>
    </row>
    <row r="15">
      <c r="A15" s="4" t="inlineStr">
        <is>
          <t>Balance at Dec. 31, 2019</t>
        </is>
      </c>
      <c r="K15" s="6" t="n">
        <v>9026824</v>
      </c>
    </row>
    <row r="16">
      <c r="A16" s="4" t="inlineStr">
        <is>
          <t>Balance, shares at Dec. 31, 2019</t>
        </is>
      </c>
      <c r="C16" s="5" t="n">
        <v>4021470</v>
      </c>
      <c r="D16" s="5" t="n">
        <v>3369</v>
      </c>
    </row>
    <row r="17">
      <c r="A17" s="4" t="inlineStr">
        <is>
          <t>Net (Income) loss</t>
        </is>
      </c>
      <c r="J17" s="5" t="n">
        <v>-3736028</v>
      </c>
    </row>
    <row r="18">
      <c r="A18" s="4" t="inlineStr">
        <is>
          <t>Balance at Sep. 30, 2020</t>
        </is>
      </c>
      <c r="C18" s="6" t="n">
        <v>45317</v>
      </c>
      <c r="D18" s="6" t="n">
        <v>-46355</v>
      </c>
      <c r="E18" s="5" t="n">
        <v>94098200</v>
      </c>
      <c r="F18" s="5" t="n">
        <v>-11999147</v>
      </c>
      <c r="G18" s="5" t="n">
        <v>-91493980</v>
      </c>
      <c r="H18" s="5" t="n">
        <v>-9395965</v>
      </c>
      <c r="I18" s="5" t="n">
        <v>-101991</v>
      </c>
      <c r="J18" s="5" t="n">
        <v>-9497956</v>
      </c>
    </row>
    <row r="19">
      <c r="A19" s="4" t="inlineStr">
        <is>
          <t>Balance, shares at Sep. 30, 2020</t>
        </is>
      </c>
      <c r="K19" s="5" t="n">
        <v>901070</v>
      </c>
    </row>
    <row r="20">
      <c r="A20" s="4" t="inlineStr">
        <is>
          <t>Balance at Sep. 30, 2020</t>
        </is>
      </c>
      <c r="K20" s="6" t="n">
        <v>9010824</v>
      </c>
    </row>
    <row r="21">
      <c r="A21" s="4" t="inlineStr">
        <is>
          <t>Balance, shares at Sep. 30, 2020</t>
        </is>
      </c>
      <c r="C21" s="5" t="n">
        <v>4531690</v>
      </c>
      <c r="D21" s="5" t="n">
        <v>3369</v>
      </c>
    </row>
    <row r="22">
      <c r="A22" s="4" t="inlineStr">
        <is>
          <t>Balance at Mar. 31, 2020</t>
        </is>
      </c>
      <c r="C22" s="6" t="n">
        <v>40215</v>
      </c>
      <c r="D22" s="6" t="n">
        <v>-46355</v>
      </c>
      <c r="E22" s="5" t="n">
        <v>91342099</v>
      </c>
      <c r="F22" s="5" t="n">
        <v>-12271782</v>
      </c>
      <c r="G22" s="5" t="n">
        <v>-89139154</v>
      </c>
      <c r="H22" s="5" t="n">
        <v>-10074977</v>
      </c>
      <c r="I22" s="5" t="n">
        <v>-16281</v>
      </c>
      <c r="J22" s="5" t="n">
        <v>-10091258</v>
      </c>
    </row>
    <row r="23">
      <c r="A23" s="4" t="inlineStr">
        <is>
          <t>Balance, shares at Mar. 31, 2020</t>
        </is>
      </c>
      <c r="K23" s="5" t="n">
        <v>902670</v>
      </c>
    </row>
    <row r="24">
      <c r="A24" s="4" t="inlineStr">
        <is>
          <t>Balance at Mar. 31, 2020</t>
        </is>
      </c>
      <c r="K24" s="6" t="n">
        <v>9026824</v>
      </c>
    </row>
    <row r="25">
      <c r="A25" s="4" t="inlineStr">
        <is>
          <t>Balance, shares at Mar. 31, 2020</t>
        </is>
      </c>
      <c r="C25" s="5" t="n">
        <v>4021470</v>
      </c>
      <c r="D25" s="5" t="n">
        <v>3369</v>
      </c>
    </row>
    <row r="26">
      <c r="A26" s="4" t="inlineStr">
        <is>
          <t>Options and warrants</t>
        </is>
      </c>
      <c r="C26" s="4" t="inlineStr">
        <is>
          <t xml:space="preserve"> </t>
        </is>
      </c>
      <c r="D26" s="4" t="inlineStr">
        <is>
          <t xml:space="preserve"> </t>
        </is>
      </c>
      <c r="E26" s="5" t="n">
        <v>102675</v>
      </c>
      <c r="F26" s="4" t="inlineStr">
        <is>
          <t xml:space="preserve"> </t>
        </is>
      </c>
      <c r="G26" s="4" t="inlineStr">
        <is>
          <t xml:space="preserve"> </t>
        </is>
      </c>
      <c r="H26" s="5" t="n">
        <v>102675</v>
      </c>
      <c r="I26" s="4" t="inlineStr">
        <is>
          <t xml:space="preserve"> </t>
        </is>
      </c>
      <c r="J26" s="5" t="n">
        <v>102675</v>
      </c>
    </row>
    <row r="27">
      <c r="A27" s="4" t="inlineStr">
        <is>
          <t>Repurchase of preferred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preferred stock, shares</t>
        </is>
      </c>
      <c r="C28" s="5" t="n">
        <v>-1600</v>
      </c>
    </row>
    <row r="29">
      <c r="A29" s="4" t="inlineStr">
        <is>
          <t>Net (Income) loss</t>
        </is>
      </c>
      <c r="C29" s="4" t="inlineStr">
        <is>
          <t xml:space="preserve"> </t>
        </is>
      </c>
      <c r="D29" s="4" t="inlineStr">
        <is>
          <t xml:space="preserve"> </t>
        </is>
      </c>
      <c r="E29" s="4" t="inlineStr">
        <is>
          <t xml:space="preserve"> </t>
        </is>
      </c>
      <c r="F29" s="4" t="inlineStr">
        <is>
          <t xml:space="preserve"> </t>
        </is>
      </c>
      <c r="G29" s="5" t="n">
        <v>-1453365</v>
      </c>
      <c r="H29" s="5" t="n">
        <v>-1453365</v>
      </c>
      <c r="I29" s="5" t="n">
        <v>-52872</v>
      </c>
      <c r="J29" s="5" t="n">
        <v>-1506237</v>
      </c>
    </row>
    <row r="30">
      <c r="A30" s="4" t="inlineStr">
        <is>
          <t>Other comprehensive income</t>
        </is>
      </c>
      <c r="C30" s="4" t="inlineStr">
        <is>
          <t xml:space="preserve"> </t>
        </is>
      </c>
      <c r="D30" s="4" t="inlineStr">
        <is>
          <t xml:space="preserve"> </t>
        </is>
      </c>
      <c r="E30" s="4" t="inlineStr">
        <is>
          <t xml:space="preserve"> </t>
        </is>
      </c>
      <c r="F30" s="5" t="n">
        <v>290472</v>
      </c>
      <c r="G30" s="4" t="inlineStr">
        <is>
          <t xml:space="preserve"> </t>
        </is>
      </c>
      <c r="H30" s="5" t="n">
        <v>290472</v>
      </c>
      <c r="I30" s="4" t="inlineStr">
        <is>
          <t xml:space="preserve"> </t>
        </is>
      </c>
      <c r="J30" s="5" t="n">
        <v>290472</v>
      </c>
    </row>
    <row r="31">
      <c r="A31" s="4" t="inlineStr">
        <is>
          <t>Balance at Jun. 30, 2020</t>
        </is>
      </c>
      <c r="C31" s="6" t="n">
        <v>40215</v>
      </c>
      <c r="D31" s="6" t="n">
        <v>-46355</v>
      </c>
      <c r="E31" s="5" t="n">
        <v>91444774</v>
      </c>
      <c r="F31" s="5" t="n">
        <v>-11981310</v>
      </c>
      <c r="G31" s="5" t="n">
        <v>-90592519</v>
      </c>
      <c r="H31" s="5" t="n">
        <v>-11135195</v>
      </c>
      <c r="I31" s="5" t="n">
        <v>-69153</v>
      </c>
      <c r="J31" s="5" t="n">
        <v>-11204348</v>
      </c>
    </row>
    <row r="32">
      <c r="A32" s="4" t="inlineStr">
        <is>
          <t>Balance, shares at Jun. 30, 2020</t>
        </is>
      </c>
      <c r="K32" s="5" t="n">
        <v>901070</v>
      </c>
    </row>
    <row r="33">
      <c r="A33" s="4" t="inlineStr">
        <is>
          <t>Balance at Jun. 30, 2020</t>
        </is>
      </c>
      <c r="K33" s="6" t="n">
        <v>9010824</v>
      </c>
    </row>
    <row r="34">
      <c r="A34" s="4" t="inlineStr">
        <is>
          <t>Balance, shares at Jun. 30, 2020</t>
        </is>
      </c>
      <c r="C34" s="5" t="n">
        <v>4021470</v>
      </c>
      <c r="D34" s="5" t="n">
        <v>3369</v>
      </c>
    </row>
    <row r="35">
      <c r="A35" s="4" t="inlineStr">
        <is>
          <t>Stock Repurchased During Period, Value</t>
        </is>
      </c>
      <c r="K35" s="6" t="n">
        <v>-16000</v>
      </c>
    </row>
    <row r="36">
      <c r="A36" s="4" t="inlineStr">
        <is>
          <t>Options and warrants</t>
        </is>
      </c>
      <c r="C36" s="4" t="inlineStr">
        <is>
          <t xml:space="preserve"> </t>
        </is>
      </c>
      <c r="D36" s="4" t="inlineStr">
        <is>
          <t xml:space="preserve"> </t>
        </is>
      </c>
      <c r="E36" s="5" t="n">
        <v>56414</v>
      </c>
      <c r="F36" s="4" t="inlineStr">
        <is>
          <t xml:space="preserve"> </t>
        </is>
      </c>
      <c r="G36" s="4" t="inlineStr">
        <is>
          <t xml:space="preserve"> </t>
        </is>
      </c>
      <c r="H36" s="5" t="n">
        <v>56414</v>
      </c>
      <c r="I36" s="4" t="inlineStr">
        <is>
          <t xml:space="preserve"> </t>
        </is>
      </c>
      <c r="J36" s="5" t="n">
        <v>56414</v>
      </c>
    </row>
    <row r="37">
      <c r="A37" s="4" t="inlineStr">
        <is>
          <t>Common stock issued upon conversion of convertible debt and interest</t>
        </is>
      </c>
      <c r="C37" s="6" t="n">
        <v>2471</v>
      </c>
      <c r="D37" s="4" t="inlineStr">
        <is>
          <t xml:space="preserve"> </t>
        </is>
      </c>
      <c r="E37" s="5" t="n">
        <v>1257843</v>
      </c>
      <c r="F37" s="4" t="inlineStr">
        <is>
          <t xml:space="preserve"> </t>
        </is>
      </c>
      <c r="G37" s="4" t="inlineStr">
        <is>
          <t xml:space="preserve"> </t>
        </is>
      </c>
      <c r="H37" s="5" t="n">
        <v>1260314</v>
      </c>
      <c r="I37" s="4" t="inlineStr">
        <is>
          <t xml:space="preserve"> </t>
        </is>
      </c>
      <c r="J37" s="5" t="n">
        <v>1260314</v>
      </c>
    </row>
    <row r="38">
      <c r="A38" s="4" t="inlineStr">
        <is>
          <t>Common stock issued upon conversion of convertible, shares</t>
        </is>
      </c>
      <c r="C38" s="5" t="n">
        <v>247120</v>
      </c>
    </row>
    <row r="39">
      <c r="A39" s="4" t="inlineStr">
        <is>
          <t>Common stock issued for cash</t>
        </is>
      </c>
      <c r="C39" s="6" t="n">
        <v>2355</v>
      </c>
      <c r="D39" s="4" t="inlineStr">
        <is>
          <t xml:space="preserve"> </t>
        </is>
      </c>
      <c r="E39" s="5" t="n">
        <v>1198845</v>
      </c>
      <c r="F39" s="4" t="inlineStr">
        <is>
          <t xml:space="preserve"> </t>
        </is>
      </c>
      <c r="G39" s="4" t="inlineStr">
        <is>
          <t xml:space="preserve"> </t>
        </is>
      </c>
      <c r="H39" s="5" t="n">
        <v>1201200</v>
      </c>
      <c r="I39" s="4" t="inlineStr">
        <is>
          <t xml:space="preserve"> </t>
        </is>
      </c>
      <c r="J39" s="5" t="n">
        <v>1201200</v>
      </c>
    </row>
    <row r="40">
      <c r="A40" s="4" t="inlineStr">
        <is>
          <t>Common stock issued for cash, shares</t>
        </is>
      </c>
      <c r="C40" s="5" t="n">
        <v>235531</v>
      </c>
    </row>
    <row r="41">
      <c r="A41" s="4" t="inlineStr">
        <is>
          <t>Common stock issued for subscription receivable</t>
        </is>
      </c>
      <c r="C41" s="6" t="n">
        <v>276</v>
      </c>
      <c r="D41" s="4" t="inlineStr">
        <is>
          <t xml:space="preserve"> </t>
        </is>
      </c>
      <c r="E41" s="5" t="n">
        <v>140324</v>
      </c>
      <c r="F41" s="4" t="inlineStr">
        <is>
          <t xml:space="preserve"> </t>
        </is>
      </c>
      <c r="G41" s="4" t="inlineStr">
        <is>
          <t xml:space="preserve"> </t>
        </is>
      </c>
      <c r="H41" s="5" t="n">
        <v>140600</v>
      </c>
      <c r="I41" s="4" t="inlineStr">
        <is>
          <t xml:space="preserve"> </t>
        </is>
      </c>
      <c r="J41" s="5" t="n">
        <v>140600</v>
      </c>
    </row>
    <row r="42">
      <c r="A42" s="4" t="inlineStr">
        <is>
          <t>Common stock issued for subscription receivable, shares</t>
        </is>
      </c>
      <c r="C42" s="5" t="n">
        <v>27569</v>
      </c>
    </row>
    <row r="43">
      <c r="A43" s="4" t="inlineStr">
        <is>
          <t>Net (Income) loss</t>
        </is>
      </c>
      <c r="C43" s="4" t="inlineStr">
        <is>
          <t xml:space="preserve"> </t>
        </is>
      </c>
      <c r="D43" s="4" t="inlineStr">
        <is>
          <t xml:space="preserve"> </t>
        </is>
      </c>
      <c r="E43" s="4" t="inlineStr">
        <is>
          <t xml:space="preserve"> </t>
        </is>
      </c>
      <c r="F43" s="4" t="inlineStr">
        <is>
          <t xml:space="preserve"> </t>
        </is>
      </c>
      <c r="G43" s="5" t="n">
        <v>-901461</v>
      </c>
      <c r="H43" s="5" t="n">
        <v>-901461</v>
      </c>
      <c r="I43" s="5" t="n">
        <v>-32838</v>
      </c>
      <c r="J43" s="5" t="n">
        <v>-934299</v>
      </c>
    </row>
    <row r="44">
      <c r="A44" s="4" t="inlineStr">
        <is>
          <t>Other comprehensive income</t>
        </is>
      </c>
      <c r="C44" s="4" t="inlineStr">
        <is>
          <t xml:space="preserve"> </t>
        </is>
      </c>
      <c r="D44" s="4" t="inlineStr">
        <is>
          <t xml:space="preserve"> </t>
        </is>
      </c>
      <c r="E44" s="4" t="inlineStr">
        <is>
          <t xml:space="preserve"> </t>
        </is>
      </c>
      <c r="F44" s="5" t="n">
        <v>-17837</v>
      </c>
      <c r="G44" s="4" t="inlineStr">
        <is>
          <t xml:space="preserve"> </t>
        </is>
      </c>
      <c r="H44" s="5" t="n">
        <v>-17837</v>
      </c>
      <c r="I44" s="4" t="inlineStr">
        <is>
          <t xml:space="preserve"> </t>
        </is>
      </c>
      <c r="J44" s="5" t="n">
        <v>-17837</v>
      </c>
    </row>
    <row r="45">
      <c r="A45" s="4" t="inlineStr">
        <is>
          <t>Balance at Sep. 30, 2020</t>
        </is>
      </c>
      <c r="C45" s="6" t="n">
        <v>45317</v>
      </c>
      <c r="D45" s="6" t="n">
        <v>-46355</v>
      </c>
      <c r="E45" s="5" t="n">
        <v>94098200</v>
      </c>
      <c r="F45" s="5" t="n">
        <v>-11999147</v>
      </c>
      <c r="G45" s="5" t="n">
        <v>-91493980</v>
      </c>
      <c r="H45" s="5" t="n">
        <v>-9395965</v>
      </c>
      <c r="I45" s="5" t="n">
        <v>-101991</v>
      </c>
      <c r="J45" s="5" t="n">
        <v>-9497956</v>
      </c>
    </row>
    <row r="46">
      <c r="A46" s="4" t="inlineStr">
        <is>
          <t>Balance, shares at Sep. 30, 2020</t>
        </is>
      </c>
      <c r="K46" s="5" t="n">
        <v>901070</v>
      </c>
    </row>
    <row r="47">
      <c r="A47" s="4" t="inlineStr">
        <is>
          <t>Balance at Sep. 30, 2020</t>
        </is>
      </c>
      <c r="K47" s="6" t="n">
        <v>9010824</v>
      </c>
    </row>
    <row r="48">
      <c r="A48" s="4" t="inlineStr">
        <is>
          <t>Balance, shares at Sep. 30, 2020</t>
        </is>
      </c>
      <c r="C48" s="5" t="n">
        <v>4531690</v>
      </c>
      <c r="D48" s="5" t="n">
        <v>3369</v>
      </c>
    </row>
    <row r="49">
      <c r="A49" s="4" t="inlineStr">
        <is>
          <t>Balance at Dec. 31, 2020</t>
        </is>
      </c>
      <c r="C49" s="6" t="n">
        <v>52344</v>
      </c>
      <c r="D49" s="6" t="n">
        <v>-46355</v>
      </c>
      <c r="E49" s="5" t="n">
        <v>96951440</v>
      </c>
      <c r="F49" s="5" t="n">
        <v>-11932801</v>
      </c>
      <c r="G49" s="5" t="n">
        <v>-93534828</v>
      </c>
      <c r="H49" s="5" t="n">
        <v>-8510200</v>
      </c>
      <c r="I49" s="5" t="n">
        <v>-106798</v>
      </c>
      <c r="J49" s="6" t="n">
        <v>-8616998</v>
      </c>
    </row>
    <row r="50">
      <c r="A50" s="4" t="inlineStr">
        <is>
          <t>Balance, shares at Dec. 31, 2020</t>
        </is>
      </c>
      <c r="J50" s="5" t="n">
        <v>901070</v>
      </c>
      <c r="K50" s="5" t="n">
        <v>901070</v>
      </c>
    </row>
    <row r="51">
      <c r="A51" s="4" t="inlineStr">
        <is>
          <t>Balance at Dec. 31, 2020</t>
        </is>
      </c>
      <c r="K51" s="6" t="n">
        <v>9010824</v>
      </c>
    </row>
    <row r="52">
      <c r="A52" s="4" t="inlineStr">
        <is>
          <t>Balance, shares at Dec. 31, 2020</t>
        </is>
      </c>
      <c r="C52" s="5" t="n">
        <v>5234406</v>
      </c>
      <c r="D52" s="5" t="n">
        <v>3369</v>
      </c>
    </row>
    <row r="53">
      <c r="A53" s="4" t="inlineStr">
        <is>
          <t>Options and warrants</t>
        </is>
      </c>
      <c r="C53" s="4" t="inlineStr">
        <is>
          <t xml:space="preserve"> </t>
        </is>
      </c>
      <c r="D53" s="4" t="inlineStr">
        <is>
          <t xml:space="preserve"> </t>
        </is>
      </c>
      <c r="E53" s="5" t="n">
        <v>101453</v>
      </c>
      <c r="F53" s="4" t="inlineStr">
        <is>
          <t xml:space="preserve"> </t>
        </is>
      </c>
      <c r="G53" s="4" t="inlineStr">
        <is>
          <t xml:space="preserve"> </t>
        </is>
      </c>
      <c r="H53" s="5" t="n">
        <v>101453</v>
      </c>
      <c r="I53" s="5" t="n">
        <v>67196</v>
      </c>
      <c r="J53" s="6" t="n">
        <v>168649</v>
      </c>
    </row>
    <row r="54">
      <c r="A54" s="4" t="inlineStr">
        <is>
          <t>Common stock and warrants issued for cash, in public offering, net of offering costs</t>
        </is>
      </c>
      <c r="B54" s="4" t="inlineStr">
        <is>
          <t>[1]</t>
        </is>
      </c>
      <c r="C54" s="6" t="n">
        <v>13333</v>
      </c>
      <c r="D54" s="4" t="inlineStr">
        <is>
          <t xml:space="preserve"> </t>
        </is>
      </c>
      <c r="E54" s="5" t="n">
        <v>6589008</v>
      </c>
      <c r="F54" s="4" t="inlineStr">
        <is>
          <t xml:space="preserve"> </t>
        </is>
      </c>
      <c r="G54" s="4" t="inlineStr">
        <is>
          <t xml:space="preserve"> </t>
        </is>
      </c>
      <c r="H54" s="5" t="n">
        <v>6602341</v>
      </c>
      <c r="I54" s="4" t="inlineStr">
        <is>
          <t xml:space="preserve"> </t>
        </is>
      </c>
      <c r="J54" s="5" t="n">
        <v>6602341</v>
      </c>
    </row>
    <row r="55">
      <c r="A55" s="4" t="inlineStr">
        <is>
          <t>Common stock and warrants issued for cash, in public offering, net of offering costs, shares</t>
        </is>
      </c>
      <c r="C55" s="5" t="n">
        <v>1333334</v>
      </c>
    </row>
    <row r="56">
      <c r="A56" s="4" t="inlineStr">
        <is>
          <t>Common stock and warrants issued for cash</t>
        </is>
      </c>
      <c r="C56" s="6" t="n">
        <v>732</v>
      </c>
      <c r="D56" s="4" t="inlineStr">
        <is>
          <t xml:space="preserve"> </t>
        </is>
      </c>
      <c r="E56" s="5" t="n">
        <v>438268</v>
      </c>
      <c r="F56" s="4" t="inlineStr">
        <is>
          <t xml:space="preserve"> </t>
        </is>
      </c>
      <c r="G56" s="4" t="inlineStr">
        <is>
          <t xml:space="preserve"> </t>
        </is>
      </c>
      <c r="H56" s="5" t="n">
        <v>439000</v>
      </c>
      <c r="I56" s="4" t="inlineStr">
        <is>
          <t xml:space="preserve"> </t>
        </is>
      </c>
      <c r="J56" s="5" t="n">
        <v>439000</v>
      </c>
    </row>
    <row r="57">
      <c r="A57" s="4" t="inlineStr">
        <is>
          <t>Common stock and warrants issued for cash, shares</t>
        </is>
      </c>
      <c r="C57" s="5" t="n">
        <v>73167</v>
      </c>
    </row>
    <row r="58">
      <c r="A58" s="4" t="inlineStr">
        <is>
          <t>Common stock and warrants issued to underwriter in public offering</t>
        </is>
      </c>
      <c r="C58" s="4" t="inlineStr">
        <is>
          <t xml:space="preserve"> </t>
        </is>
      </c>
      <c r="D58" s="4" t="inlineStr">
        <is>
          <t xml:space="preserve"> </t>
        </is>
      </c>
      <c r="E58" s="5" t="n">
        <v>297963</v>
      </c>
      <c r="F58" s="4" t="inlineStr">
        <is>
          <t xml:space="preserve"> </t>
        </is>
      </c>
      <c r="G58" s="4" t="inlineStr">
        <is>
          <t xml:space="preserve"> </t>
        </is>
      </c>
      <c r="H58" s="5" t="n">
        <v>297963</v>
      </c>
      <c r="I58" s="4" t="inlineStr">
        <is>
          <t xml:space="preserve"> </t>
        </is>
      </c>
      <c r="J58" s="5" t="n">
        <v>297963</v>
      </c>
    </row>
    <row r="59">
      <c r="A59" s="4" t="inlineStr">
        <is>
          <t>Common stock and warrants issued upon exchange of debt and accrued interest</t>
        </is>
      </c>
      <c r="C59" s="6" t="n">
        <v>2370</v>
      </c>
      <c r="D59" s="4" t="inlineStr">
        <is>
          <t xml:space="preserve"> </t>
        </is>
      </c>
      <c r="E59" s="5" t="n">
        <v>1419698</v>
      </c>
      <c r="F59" s="4" t="inlineStr">
        <is>
          <t xml:space="preserve"> </t>
        </is>
      </c>
      <c r="G59" s="4" t="inlineStr">
        <is>
          <t xml:space="preserve"> </t>
        </is>
      </c>
      <c r="H59" s="5" t="n">
        <v>1422068</v>
      </c>
      <c r="I59" s="4" t="inlineStr">
        <is>
          <t xml:space="preserve"> </t>
        </is>
      </c>
      <c r="J59" s="5" t="n">
        <v>1422068</v>
      </c>
    </row>
    <row r="60">
      <c r="A60" s="4" t="inlineStr">
        <is>
          <t>Common stock and warrants issued upon exchange of debt and accrued interest, shares</t>
        </is>
      </c>
      <c r="C60" s="5" t="n">
        <v>237012</v>
      </c>
    </row>
    <row r="61">
      <c r="A61" s="4" t="inlineStr">
        <is>
          <t>ommon stock issued upon conversion of Series B Convertible Preferred Stock</t>
        </is>
      </c>
      <c r="C61" s="6" t="n">
        <v>6007</v>
      </c>
      <c r="D61" s="4" t="inlineStr">
        <is>
          <t xml:space="preserve"> </t>
        </is>
      </c>
      <c r="E61" s="5" t="n">
        <v>9004817</v>
      </c>
      <c r="F61" s="4" t="inlineStr">
        <is>
          <t xml:space="preserve"> </t>
        </is>
      </c>
      <c r="G61" s="4" t="inlineStr">
        <is>
          <t xml:space="preserve"> </t>
        </is>
      </c>
      <c r="H61" s="5" t="n">
        <v>9010824</v>
      </c>
      <c r="I61" s="4" t="inlineStr">
        <is>
          <t xml:space="preserve"> </t>
        </is>
      </c>
      <c r="J61" s="5" t="n">
        <v>9010824</v>
      </c>
      <c r="K61" s="6" t="n">
        <v>-9010824</v>
      </c>
    </row>
    <row r="62">
      <c r="A62" s="4" t="inlineStr">
        <is>
          <t>Common stock issued upon conversion of Series B Convertible Preferred Stock, shares</t>
        </is>
      </c>
      <c r="C62" s="5" t="n">
        <v>600713</v>
      </c>
      <c r="K62" s="5" t="n">
        <v>-901070</v>
      </c>
    </row>
    <row r="63">
      <c r="A63" s="4" t="inlineStr">
        <is>
          <t>Effect of reverse stockspli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ffect of reverse stock split, shares</t>
        </is>
      </c>
      <c r="C64" s="5" t="n">
        <v>495</v>
      </c>
    </row>
    <row r="65">
      <c r="A65" s="4" t="inlineStr">
        <is>
          <t>Net (Income) loss</t>
        </is>
      </c>
      <c r="C65" s="4" t="inlineStr">
        <is>
          <t xml:space="preserve"> </t>
        </is>
      </c>
      <c r="D65" s="4" t="inlineStr">
        <is>
          <t xml:space="preserve"> </t>
        </is>
      </c>
      <c r="E65" s="4" t="inlineStr">
        <is>
          <t xml:space="preserve"> </t>
        </is>
      </c>
      <c r="F65" s="4" t="inlineStr">
        <is>
          <t xml:space="preserve"> </t>
        </is>
      </c>
      <c r="G65" s="5" t="n">
        <v>-1112851</v>
      </c>
      <c r="H65" s="5" t="n">
        <v>-1112851</v>
      </c>
      <c r="I65" s="5" t="n">
        <v>-27509</v>
      </c>
      <c r="J65" s="5" t="n">
        <v>-1140360</v>
      </c>
    </row>
    <row r="66">
      <c r="A66" s="4" t="inlineStr">
        <is>
          <t>Other comprehensive income</t>
        </is>
      </c>
      <c r="C66" s="4" t="inlineStr">
        <is>
          <t xml:space="preserve"> </t>
        </is>
      </c>
      <c r="D66" s="4" t="inlineStr">
        <is>
          <t xml:space="preserve"> </t>
        </is>
      </c>
      <c r="E66" s="4" t="inlineStr">
        <is>
          <t xml:space="preserve"> </t>
        </is>
      </c>
      <c r="F66" s="5" t="n">
        <v>98980</v>
      </c>
      <c r="G66" s="4" t="inlineStr">
        <is>
          <t xml:space="preserve"> </t>
        </is>
      </c>
      <c r="H66" s="5" t="n">
        <v>98980</v>
      </c>
      <c r="I66" s="4" t="inlineStr">
        <is>
          <t xml:space="preserve"> </t>
        </is>
      </c>
      <c r="J66" s="5" t="n">
        <v>98980</v>
      </c>
    </row>
    <row r="67">
      <c r="A67" s="4" t="inlineStr">
        <is>
          <t>Balance at Mar. 31, 2021</t>
        </is>
      </c>
      <c r="C67" s="6" t="n">
        <v>74786</v>
      </c>
      <c r="D67" s="6" t="n">
        <v>-46355</v>
      </c>
      <c r="E67" s="5" t="n">
        <v>114802647</v>
      </c>
      <c r="F67" s="5" t="n">
        <v>-11833821</v>
      </c>
      <c r="G67" s="5" t="n">
        <v>-94647679</v>
      </c>
      <c r="H67" s="5" t="n">
        <v>8349578</v>
      </c>
      <c r="I67" s="5" t="n">
        <v>-67111</v>
      </c>
      <c r="J67" s="5" t="n">
        <v>8282467</v>
      </c>
    </row>
    <row r="68">
      <c r="A68" s="4" t="inlineStr">
        <is>
          <t>Balance, shares at Mar. 31, 2021</t>
        </is>
      </c>
      <c r="K68" s="4" t="inlineStr">
        <is>
          <t xml:space="preserve"> </t>
        </is>
      </c>
    </row>
    <row r="69">
      <c r="A69" s="4" t="inlineStr">
        <is>
          <t>Balance at Mar. 31, 2021</t>
        </is>
      </c>
      <c r="K69" s="4" t="inlineStr">
        <is>
          <t xml:space="preserve"> </t>
        </is>
      </c>
    </row>
    <row r="70">
      <c r="A70" s="4" t="inlineStr">
        <is>
          <t>Balance, shares at Mar. 31, 2021</t>
        </is>
      </c>
      <c r="C70" s="5" t="n">
        <v>7479127</v>
      </c>
      <c r="D70" s="5" t="n">
        <v>3369</v>
      </c>
    </row>
    <row r="71">
      <c r="A71" s="4" t="inlineStr">
        <is>
          <t>Balance at Dec. 31, 2020</t>
        </is>
      </c>
      <c r="C71" s="6" t="n">
        <v>52344</v>
      </c>
      <c r="D71" s="6" t="n">
        <v>-46355</v>
      </c>
      <c r="E71" s="5" t="n">
        <v>96951440</v>
      </c>
      <c r="F71" s="5" t="n">
        <v>-11932801</v>
      </c>
      <c r="G71" s="5" t="n">
        <v>-93534828</v>
      </c>
      <c r="H71" s="5" t="n">
        <v>-8510200</v>
      </c>
      <c r="I71" s="5" t="n">
        <v>-106798</v>
      </c>
      <c r="J71" s="6" t="n">
        <v>-8616998</v>
      </c>
    </row>
    <row r="72">
      <c r="A72" s="4" t="inlineStr">
        <is>
          <t>Balance, shares at Dec. 31, 2020</t>
        </is>
      </c>
      <c r="J72" s="5" t="n">
        <v>901070</v>
      </c>
      <c r="K72" s="5" t="n">
        <v>901070</v>
      </c>
    </row>
    <row r="73">
      <c r="A73" s="4" t="inlineStr">
        <is>
          <t>Balance at Dec. 31, 2020</t>
        </is>
      </c>
      <c r="K73" s="6" t="n">
        <v>9010824</v>
      </c>
    </row>
    <row r="74">
      <c r="A74" s="4" t="inlineStr">
        <is>
          <t>Balance, shares at Dec. 31, 2020</t>
        </is>
      </c>
      <c r="C74" s="5" t="n">
        <v>5234406</v>
      </c>
      <c r="D74" s="5" t="n">
        <v>3369</v>
      </c>
    </row>
    <row r="75">
      <c r="A75" s="4" t="inlineStr">
        <is>
          <t>Net (Income) loss</t>
        </is>
      </c>
      <c r="J75" s="6" t="n">
        <v>-1526939</v>
      </c>
    </row>
    <row r="76">
      <c r="A76" s="4" t="inlineStr">
        <is>
          <t>Balance at Sep. 30, 2021</t>
        </is>
      </c>
      <c r="C76" s="6" t="n">
        <v>87845</v>
      </c>
      <c r="D76" s="6" t="n">
        <v>-46355</v>
      </c>
      <c r="E76" s="5" t="n">
        <v>120184675</v>
      </c>
      <c r="F76" s="5" t="n">
        <v>-11598452</v>
      </c>
      <c r="G76" s="5" t="n">
        <v>-94919120</v>
      </c>
      <c r="H76" s="5" t="n">
        <v>13708593</v>
      </c>
      <c r="I76" s="5" t="n">
        <v>-126428</v>
      </c>
      <c r="J76" s="6" t="n">
        <v>13582165</v>
      </c>
    </row>
    <row r="77">
      <c r="A77" s="4" t="inlineStr">
        <is>
          <t>Balance, shares at Sep. 30, 2021</t>
        </is>
      </c>
      <c r="J77" s="5" t="n">
        <v>0</v>
      </c>
      <c r="K77" s="4" t="inlineStr">
        <is>
          <t xml:space="preserve"> </t>
        </is>
      </c>
    </row>
    <row r="78">
      <c r="A78" s="4" t="inlineStr">
        <is>
          <t>Balance at Sep. 30, 2021</t>
        </is>
      </c>
      <c r="K78" s="4" t="inlineStr">
        <is>
          <t xml:space="preserve"> </t>
        </is>
      </c>
    </row>
    <row r="79">
      <c r="A79" s="4" t="inlineStr">
        <is>
          <t>Balance, shares at Sep. 30, 2021</t>
        </is>
      </c>
      <c r="C79" s="5" t="n">
        <v>8784618</v>
      </c>
      <c r="D79" s="5" t="n">
        <v>3369</v>
      </c>
    </row>
    <row r="80">
      <c r="A80" s="4" t="inlineStr">
        <is>
          <t>Balance at Mar. 31, 2021</t>
        </is>
      </c>
      <c r="C80" s="6" t="n">
        <v>74786</v>
      </c>
      <c r="D80" s="6" t="n">
        <v>-46355</v>
      </c>
      <c r="E80" s="5" t="n">
        <v>114802647</v>
      </c>
      <c r="F80" s="5" t="n">
        <v>-11833821</v>
      </c>
      <c r="G80" s="5" t="n">
        <v>-94647679</v>
      </c>
      <c r="H80" s="5" t="n">
        <v>8349578</v>
      </c>
      <c r="I80" s="5" t="n">
        <v>-67111</v>
      </c>
      <c r="J80" s="6" t="n">
        <v>8282467</v>
      </c>
    </row>
    <row r="81">
      <c r="A81" s="4" t="inlineStr">
        <is>
          <t>Balance, shares at Mar. 31, 2021</t>
        </is>
      </c>
      <c r="K81" s="4" t="inlineStr">
        <is>
          <t xml:space="preserve"> </t>
        </is>
      </c>
    </row>
    <row r="82">
      <c r="A82" s="4" t="inlineStr">
        <is>
          <t>Balance at Mar. 31, 2021</t>
        </is>
      </c>
      <c r="K82" s="4" t="inlineStr">
        <is>
          <t xml:space="preserve"> </t>
        </is>
      </c>
    </row>
    <row r="83">
      <c r="A83" s="4" t="inlineStr">
        <is>
          <t>Balance, shares at Mar. 31, 2021</t>
        </is>
      </c>
      <c r="C83" s="5" t="n">
        <v>7479127</v>
      </c>
      <c r="D83" s="5" t="n">
        <v>3369</v>
      </c>
    </row>
    <row r="84">
      <c r="A84" s="4" t="inlineStr">
        <is>
          <t>Options and warrants</t>
        </is>
      </c>
      <c r="C84" s="4" t="inlineStr">
        <is>
          <t xml:space="preserve"> </t>
        </is>
      </c>
      <c r="D84" s="4" t="inlineStr">
        <is>
          <t xml:space="preserve"> </t>
        </is>
      </c>
      <c r="E84" s="5" t="n">
        <v>101453</v>
      </c>
      <c r="F84" s="4" t="inlineStr">
        <is>
          <t xml:space="preserve"> </t>
        </is>
      </c>
      <c r="G84" s="4" t="inlineStr">
        <is>
          <t xml:space="preserve"> </t>
        </is>
      </c>
      <c r="H84" s="5" t="n">
        <v>101453</v>
      </c>
      <c r="I84" s="5" t="n">
        <v>44610</v>
      </c>
      <c r="J84" s="5" t="n">
        <v>146063</v>
      </c>
    </row>
    <row r="85">
      <c r="A85" s="4" t="inlineStr">
        <is>
          <t>Common stock issued to placement agent as commitment fees</t>
        </is>
      </c>
      <c r="C85" s="6" t="n">
        <v>1208</v>
      </c>
      <c r="D85" s="4" t="inlineStr">
        <is>
          <t xml:space="preserve"> </t>
        </is>
      </c>
      <c r="E85" s="5" t="n">
        <v>498792</v>
      </c>
      <c r="F85" s="4" t="inlineStr">
        <is>
          <t xml:space="preserve"> </t>
        </is>
      </c>
      <c r="G85" s="4" t="inlineStr">
        <is>
          <t xml:space="preserve"> </t>
        </is>
      </c>
      <c r="H85" s="5" t="n">
        <v>500000</v>
      </c>
      <c r="I85" s="4" t="inlineStr">
        <is>
          <t xml:space="preserve"> </t>
        </is>
      </c>
      <c r="J85" s="5" t="n">
        <v>500000</v>
      </c>
    </row>
    <row r="86">
      <c r="A86" s="4" t="inlineStr">
        <is>
          <t>Common stock issued to placement agent as commitment fees, share</t>
        </is>
      </c>
      <c r="C86" s="5" t="n">
        <v>120337</v>
      </c>
    </row>
    <row r="87">
      <c r="A87" s="4" t="inlineStr">
        <is>
          <t>Common stock issued for cash, net of offering costs [2]</t>
        </is>
      </c>
      <c r="B87" s="4" t="inlineStr">
        <is>
          <t>[2]</t>
        </is>
      </c>
      <c r="C87" s="6" t="n">
        <v>4894</v>
      </c>
      <c r="D87" s="4" t="inlineStr">
        <is>
          <t xml:space="preserve"> </t>
        </is>
      </c>
      <c r="E87" s="5" t="n">
        <v>1582066</v>
      </c>
      <c r="F87" s="4" t="inlineStr">
        <is>
          <t xml:space="preserve"> </t>
        </is>
      </c>
      <c r="G87" s="4" t="inlineStr">
        <is>
          <t xml:space="preserve"> </t>
        </is>
      </c>
      <c r="H87" s="5" t="n">
        <v>1586960</v>
      </c>
      <c r="I87" s="4" t="inlineStr">
        <is>
          <t xml:space="preserve"> </t>
        </is>
      </c>
      <c r="J87" s="5" t="n">
        <v>1586960</v>
      </c>
    </row>
    <row r="88">
      <c r="A88" s="4" t="inlineStr">
        <is>
          <t>Stock issued during the period, shares</t>
        </is>
      </c>
      <c r="C88" s="5" t="n">
        <v>489400</v>
      </c>
    </row>
    <row r="89">
      <c r="A89" s="4" t="inlineStr">
        <is>
          <t>Net (Income) loss</t>
        </is>
      </c>
      <c r="C89" s="4" t="inlineStr">
        <is>
          <t xml:space="preserve"> </t>
        </is>
      </c>
      <c r="D89" s="4" t="inlineStr">
        <is>
          <t xml:space="preserve"> </t>
        </is>
      </c>
      <c r="E89" s="4" t="inlineStr">
        <is>
          <t xml:space="preserve"> </t>
        </is>
      </c>
      <c r="F89" s="4" t="inlineStr">
        <is>
          <t xml:space="preserve"> </t>
        </is>
      </c>
      <c r="G89" s="5" t="n">
        <v>-1247734</v>
      </c>
      <c r="H89" s="5" t="n">
        <v>-1247734</v>
      </c>
      <c r="I89" s="5" t="n">
        <v>-70052</v>
      </c>
      <c r="J89" s="5" t="n">
        <v>-1317786</v>
      </c>
    </row>
    <row r="90">
      <c r="A90" s="4" t="inlineStr">
        <is>
          <t>Other comprehensive income</t>
        </is>
      </c>
      <c r="C90" s="4" t="inlineStr">
        <is>
          <t xml:space="preserve"> </t>
        </is>
      </c>
      <c r="D90" s="4" t="inlineStr">
        <is>
          <t xml:space="preserve"> </t>
        </is>
      </c>
      <c r="E90" s="4" t="inlineStr">
        <is>
          <t xml:space="preserve"> </t>
        </is>
      </c>
      <c r="F90" s="5" t="n">
        <v>136660</v>
      </c>
      <c r="G90" s="4" t="inlineStr">
        <is>
          <t xml:space="preserve"> </t>
        </is>
      </c>
      <c r="H90" s="5" t="n">
        <v>136660</v>
      </c>
      <c r="I90" s="4" t="inlineStr">
        <is>
          <t xml:space="preserve"> </t>
        </is>
      </c>
      <c r="J90" s="5" t="n">
        <v>136660</v>
      </c>
    </row>
    <row r="91">
      <c r="A91" s="4" t="inlineStr">
        <is>
          <t>Balance at Jun. 30, 2021</t>
        </is>
      </c>
      <c r="C91" s="6" t="n">
        <v>80888</v>
      </c>
      <c r="D91" s="6" t="n">
        <v>-46355</v>
      </c>
      <c r="E91" s="5" t="n">
        <v>116984958</v>
      </c>
      <c r="F91" s="5" t="n">
        <v>-11697161</v>
      </c>
      <c r="G91" s="5" t="n">
        <v>-95895413</v>
      </c>
      <c r="H91" s="5" t="n">
        <v>9426917</v>
      </c>
      <c r="I91" s="5" t="n">
        <v>-92553</v>
      </c>
      <c r="J91" s="5" t="n">
        <v>9334364</v>
      </c>
    </row>
    <row r="92">
      <c r="A92" s="4" t="inlineStr">
        <is>
          <t>Balance, shares at Jun. 30, 2021</t>
        </is>
      </c>
      <c r="K92" s="4" t="inlineStr">
        <is>
          <t xml:space="preserve"> </t>
        </is>
      </c>
    </row>
    <row r="93">
      <c r="A93" s="4" t="inlineStr">
        <is>
          <t>Balance at Jun. 30, 2021</t>
        </is>
      </c>
      <c r="K93" s="4" t="inlineStr">
        <is>
          <t xml:space="preserve"> </t>
        </is>
      </c>
    </row>
    <row r="94">
      <c r="A94" s="4" t="inlineStr">
        <is>
          <t>Balance, shares at Jun. 30, 2021</t>
        </is>
      </c>
      <c r="C94" s="5" t="n">
        <v>8088864</v>
      </c>
      <c r="D94" s="5" t="n">
        <v>3369</v>
      </c>
    </row>
    <row r="95">
      <c r="A95" s="4" t="inlineStr">
        <is>
          <t>Common stock issued in satisfaction of 401(k) profit sharing liability</t>
        </is>
      </c>
      <c r="C95" s="6" t="n">
        <v>82</v>
      </c>
      <c r="D95" s="4" t="inlineStr">
        <is>
          <t xml:space="preserve"> </t>
        </is>
      </c>
      <c r="E95" s="5" t="n">
        <v>39455</v>
      </c>
      <c r="F95" s="4" t="inlineStr">
        <is>
          <t xml:space="preserve"> </t>
        </is>
      </c>
      <c r="G95" s="4" t="inlineStr">
        <is>
          <t xml:space="preserve"> </t>
        </is>
      </c>
      <c r="H95" s="5" t="n">
        <v>39537</v>
      </c>
      <c r="I95" s="4" t="inlineStr">
        <is>
          <t xml:space="preserve"> </t>
        </is>
      </c>
      <c r="J95" s="5" t="n">
        <v>39537</v>
      </c>
    </row>
    <row r="96">
      <c r="A96" s="4" t="inlineStr">
        <is>
          <t>Common stock issued in satisfaction of 401(k) profit , shares</t>
        </is>
      </c>
      <c r="C96" s="5" t="n">
        <v>8254</v>
      </c>
    </row>
    <row r="97">
      <c r="A97" s="4" t="inlineStr">
        <is>
          <t>Options and warrants</t>
        </is>
      </c>
      <c r="C97" s="4" t="inlineStr">
        <is>
          <t xml:space="preserve"> </t>
        </is>
      </c>
      <c r="D97" s="4" t="inlineStr">
        <is>
          <t xml:space="preserve"> </t>
        </is>
      </c>
      <c r="E97" s="5" t="n">
        <v>101453</v>
      </c>
      <c r="F97" s="4" t="inlineStr">
        <is>
          <t xml:space="preserve"> </t>
        </is>
      </c>
      <c r="G97" s="4" t="inlineStr">
        <is>
          <t xml:space="preserve"> </t>
        </is>
      </c>
      <c r="H97" s="5" t="n">
        <v>101453</v>
      </c>
      <c r="I97" s="5" t="n">
        <v>11211</v>
      </c>
      <c r="J97" s="5" t="n">
        <v>112664</v>
      </c>
    </row>
    <row r="98">
      <c r="A98" s="4" t="inlineStr">
        <is>
          <t>Common stock issued upon exercise of warrants</t>
        </is>
      </c>
      <c r="C98" s="6" t="n">
        <v>2745</v>
      </c>
      <c r="D98" s="4" t="inlineStr">
        <is>
          <t xml:space="preserve"> </t>
        </is>
      </c>
      <c r="E98" s="5" t="n">
        <v>1644255</v>
      </c>
      <c r="F98" s="4" t="inlineStr">
        <is>
          <t xml:space="preserve"> </t>
        </is>
      </c>
      <c r="G98" s="4" t="inlineStr">
        <is>
          <t xml:space="preserve"> </t>
        </is>
      </c>
      <c r="H98" s="5" t="n">
        <v>1647000</v>
      </c>
      <c r="I98" s="4" t="inlineStr">
        <is>
          <t xml:space="preserve"> </t>
        </is>
      </c>
      <c r="J98" s="5" t="n">
        <v>1647000</v>
      </c>
    </row>
    <row r="99">
      <c r="A99" s="4" t="inlineStr">
        <is>
          <t>Common stock issued upon exercise of warrants, shares</t>
        </is>
      </c>
      <c r="C99" s="5" t="n">
        <v>274500</v>
      </c>
    </row>
    <row r="100">
      <c r="A100" s="4" t="inlineStr">
        <is>
          <t>Common stock issued for cash, net of offering costs</t>
        </is>
      </c>
      <c r="B100" s="4" t="inlineStr">
        <is>
          <t>[3]</t>
        </is>
      </c>
      <c r="C100" s="6" t="n">
        <v>3830</v>
      </c>
      <c r="D100" s="4" t="inlineStr">
        <is>
          <t xml:space="preserve"> </t>
        </is>
      </c>
      <c r="E100" s="5" t="n">
        <v>1308954</v>
      </c>
      <c r="F100" s="4" t="inlineStr">
        <is>
          <t xml:space="preserve"> </t>
        </is>
      </c>
      <c r="G100" s="4" t="inlineStr">
        <is>
          <t xml:space="preserve"> </t>
        </is>
      </c>
      <c r="H100" s="5" t="n">
        <v>1312784</v>
      </c>
      <c r="I100" s="4" t="inlineStr">
        <is>
          <t xml:space="preserve"> </t>
        </is>
      </c>
      <c r="J100" s="5" t="n">
        <v>1312784</v>
      </c>
    </row>
    <row r="101">
      <c r="A101" s="4" t="inlineStr">
        <is>
          <t>Common stock issued for cash, net of offering costs, shares</t>
        </is>
      </c>
      <c r="C101" s="5" t="n">
        <v>383000</v>
      </c>
    </row>
    <row r="102">
      <c r="A102" s="4" t="inlineStr">
        <is>
          <t>Common stock issued for service</t>
        </is>
      </c>
      <c r="C102" s="6" t="n">
        <v>300</v>
      </c>
      <c r="D102" s="4" t="inlineStr">
        <is>
          <t xml:space="preserve"> </t>
        </is>
      </c>
      <c r="E102" s="5" t="n">
        <v>105600</v>
      </c>
      <c r="F102" s="4" t="inlineStr">
        <is>
          <t xml:space="preserve"> </t>
        </is>
      </c>
      <c r="G102" s="4" t="inlineStr">
        <is>
          <t xml:space="preserve"> </t>
        </is>
      </c>
      <c r="H102" s="5" t="n">
        <v>105900</v>
      </c>
      <c r="I102" s="4" t="inlineStr">
        <is>
          <t xml:space="preserve"> </t>
        </is>
      </c>
      <c r="J102" s="5" t="n">
        <v>105900</v>
      </c>
    </row>
    <row r="103">
      <c r="A103" s="4" t="inlineStr">
        <is>
          <t>Common stock issued for service, shares</t>
        </is>
      </c>
      <c r="C103" s="5" t="n">
        <v>30000</v>
      </c>
    </row>
    <row r="104">
      <c r="A104" s="4" t="inlineStr">
        <is>
          <t>Net (Income) loss</t>
        </is>
      </c>
      <c r="C104" s="4" t="inlineStr">
        <is>
          <t xml:space="preserve"> </t>
        </is>
      </c>
      <c r="D104" s="4" t="inlineStr">
        <is>
          <t xml:space="preserve"> </t>
        </is>
      </c>
      <c r="E104" s="4" t="inlineStr">
        <is>
          <t xml:space="preserve"> </t>
        </is>
      </c>
      <c r="F104" s="4" t="inlineStr">
        <is>
          <t xml:space="preserve"> </t>
        </is>
      </c>
      <c r="G104" s="5" t="n">
        <v>976293</v>
      </c>
      <c r="H104" s="5" t="n">
        <v>976293</v>
      </c>
      <c r="I104" s="5" t="n">
        <v>-45086</v>
      </c>
      <c r="J104" s="5" t="n">
        <v>931207</v>
      </c>
    </row>
    <row r="105">
      <c r="A105" s="4" t="inlineStr">
        <is>
          <t>Other comprehensive income</t>
        </is>
      </c>
      <c r="C105" s="4" t="inlineStr">
        <is>
          <t xml:space="preserve"> </t>
        </is>
      </c>
      <c r="D105" s="4" t="inlineStr">
        <is>
          <t xml:space="preserve"> </t>
        </is>
      </c>
      <c r="E105" s="4" t="inlineStr">
        <is>
          <t xml:space="preserve"> </t>
        </is>
      </c>
      <c r="F105" s="5" t="n">
        <v>98709</v>
      </c>
      <c r="G105" s="4" t="inlineStr">
        <is>
          <t xml:space="preserve"> </t>
        </is>
      </c>
      <c r="H105" s="5" t="n">
        <v>98709</v>
      </c>
      <c r="I105" s="4" t="inlineStr">
        <is>
          <t xml:space="preserve"> </t>
        </is>
      </c>
      <c r="J105" s="5" t="n">
        <v>98709</v>
      </c>
    </row>
    <row r="106">
      <c r="A106" s="4" t="inlineStr">
        <is>
          <t>Balance at Sep. 30, 2021</t>
        </is>
      </c>
      <c r="C106" s="6" t="n">
        <v>87845</v>
      </c>
      <c r="D106" s="6" t="n">
        <v>-46355</v>
      </c>
      <c r="E106" s="6" t="n">
        <v>120184675</v>
      </c>
      <c r="F106" s="6" t="n">
        <v>-11598452</v>
      </c>
      <c r="G106" s="6" t="n">
        <v>-94919120</v>
      </c>
      <c r="H106" s="6" t="n">
        <v>13708593</v>
      </c>
      <c r="I106" s="6" t="n">
        <v>-126428</v>
      </c>
      <c r="J106" s="6" t="n">
        <v>13582165</v>
      </c>
    </row>
    <row r="107">
      <c r="A107" s="4" t="inlineStr">
        <is>
          <t>Balance, shares at Sep. 30, 2021</t>
        </is>
      </c>
      <c r="J107" s="5" t="n">
        <v>0</v>
      </c>
      <c r="K107" s="4" t="inlineStr">
        <is>
          <t xml:space="preserve"> </t>
        </is>
      </c>
    </row>
    <row r="108">
      <c r="A108" s="4" t="inlineStr">
        <is>
          <t>Balance at Sep. 30, 2021</t>
        </is>
      </c>
      <c r="K108" s="4" t="inlineStr">
        <is>
          <t xml:space="preserve"> </t>
        </is>
      </c>
    </row>
    <row r="109">
      <c r="A109" s="4" t="inlineStr">
        <is>
          <t>Balance, shares at Sep. 30, 2021</t>
        </is>
      </c>
      <c r="C109" s="5" t="n">
        <v>8784618</v>
      </c>
      <c r="D109" s="5" t="n">
        <v>3369</v>
      </c>
    </row>
    <row r="110"/>
    <row r="111">
      <c r="A111" s="4" t="inlineStr">
        <is>
          <t>[1]</t>
        </is>
      </c>
      <c r="B111" s="4" t="inlineStr">
        <is>
          <t>Includes gross proceeds of $ 8,002,004 1,399,663 1,034,684 364,979</t>
        </is>
      </c>
    </row>
    <row r="112">
      <c r="A112" s="4" t="inlineStr">
        <is>
          <t>[2]</t>
        </is>
      </c>
      <c r="B112" s="4" t="inlineStr">
        <is>
          <t>Includes gross proceeds of $ 2,303,211 716,251 216,251 500,000</t>
        </is>
      </c>
    </row>
    <row r="113">
      <c r="A113" s="4" t="inlineStr">
        <is>
          <t>[3]</t>
        </is>
      </c>
      <c r="B113" s="4" t="inlineStr">
        <is>
          <t>Includes gross proceeds of $ 1,443,243 130,459</t>
        </is>
      </c>
    </row>
  </sheetData>
  <mergeCells count="5">
    <mergeCell ref="A1:B1"/>
    <mergeCell ref="A110:J110"/>
    <mergeCell ref="B111:J111"/>
    <mergeCell ref="B112:J112"/>
    <mergeCell ref="B113:J1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 of Changes in Temporary Equity and StockHolders' (Deficiency) Equity (Unaudited) (Parenthetical)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3" t="inlineStr">
        <is>
          <t>Statement of Stockholders' Equity [Abstract]</t>
        </is>
      </c>
    </row>
    <row r="4">
      <c r="A4" s="4" t="inlineStr">
        <is>
          <t>Gross proceeds from public offering</t>
        </is>
      </c>
      <c r="B4" s="6" t="n">
        <v>8002004</v>
      </c>
      <c r="C4" s="6" t="n">
        <v>2303211</v>
      </c>
      <c r="D4" s="6" t="n">
        <v>1443243</v>
      </c>
    </row>
    <row r="5">
      <c r="A5" s="4" t="inlineStr">
        <is>
          <t>Offering cost</t>
        </is>
      </c>
      <c r="B5" s="5" t="n">
        <v>1399663</v>
      </c>
    </row>
    <row r="6">
      <c r="A6" s="4" t="inlineStr">
        <is>
          <t>Offering cost, cash</t>
        </is>
      </c>
      <c r="B6" s="5" t="n">
        <v>1034684</v>
      </c>
      <c r="C6" s="5" t="n">
        <v>216251</v>
      </c>
    </row>
    <row r="7">
      <c r="A7" s="4" t="inlineStr">
        <is>
          <t>Offering cost, non-cash</t>
        </is>
      </c>
      <c r="B7" s="6" t="n">
        <v>364979</v>
      </c>
      <c r="C7" s="5" t="n">
        <v>500000</v>
      </c>
    </row>
    <row r="8">
      <c r="A8" s="4" t="inlineStr">
        <is>
          <t>Offering cost, cash</t>
        </is>
      </c>
      <c r="C8" s="6" t="n">
        <v>716251</v>
      </c>
      <c r="D8" s="6" t="n">
        <v>1304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6" customWidth="1" min="1" max="1"/>
    <col width="47"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1</t>
        </is>
      </c>
      <c r="D2" s="2" t="inlineStr">
        <is>
          <t>Sep. 30, 2020</t>
        </is>
      </c>
    </row>
    <row r="3">
      <c r="A3" s="3" t="inlineStr">
        <is>
          <t>Cash Flows from Operating Activities</t>
        </is>
      </c>
    </row>
    <row r="4">
      <c r="A4" s="4" t="inlineStr">
        <is>
          <t>Net loss</t>
        </is>
      </c>
      <c r="C4" s="6" t="n">
        <v>-1526939</v>
      </c>
      <c r="D4" s="6" t="n">
        <v>-3736028</v>
      </c>
    </row>
    <row r="5">
      <c r="A5" s="3" t="inlineStr">
        <is>
          <t>Adjustments to reconcile net loss to net cash used in operating activities:</t>
        </is>
      </c>
    </row>
    <row r="6">
      <c r="A6" s="4" t="inlineStr">
        <is>
          <t>401(k) stock</t>
        </is>
      </c>
      <c r="C6" s="5" t="n">
        <v>23845</v>
      </c>
      <c r="D6" s="5" t="n">
        <v>24945</v>
      </c>
    </row>
    <row r="7">
      <c r="A7" s="4" t="inlineStr">
        <is>
          <t>Options</t>
        </is>
      </c>
      <c r="C7" s="5" t="n">
        <v>427376</v>
      </c>
      <c r="D7" s="5" t="n">
        <v>262670</v>
      </c>
    </row>
    <row r="8">
      <c r="A8" s="4" t="inlineStr">
        <is>
          <t>Common stock</t>
        </is>
      </c>
      <c r="C8" s="5" t="n">
        <v>105900</v>
      </c>
      <c r="D8" s="4" t="inlineStr">
        <is>
          <t xml:space="preserve"> </t>
        </is>
      </c>
    </row>
    <row r="9">
      <c r="A9" s="4" t="inlineStr">
        <is>
          <t>Gain on foreign currency translation</t>
        </is>
      </c>
      <c r="C9" s="5" t="n">
        <v>-34991</v>
      </c>
      <c r="D9" s="5" t="n">
        <v>-35316</v>
      </c>
    </row>
    <row r="10">
      <c r="A10" s="4" t="inlineStr">
        <is>
          <t>Unrealized investment losses</t>
        </is>
      </c>
      <c r="C10" s="5" t="n">
        <v>457</v>
      </c>
      <c r="D10" s="5" t="n">
        <v>1739</v>
      </c>
    </row>
    <row r="11">
      <c r="A11" s="4" t="inlineStr">
        <is>
          <t>Depreciation and amortization</t>
        </is>
      </c>
      <c r="C11" s="5" t="n">
        <v>103680</v>
      </c>
      <c r="D11" s="5" t="n">
        <v>138409</v>
      </c>
    </row>
    <row r="12">
      <c r="A12" s="4" t="inlineStr">
        <is>
          <t>Amortization of right-of-use asset</t>
        </is>
      </c>
      <c r="C12" s="5" t="n">
        <v>134261</v>
      </c>
      <c r="D12" s="5" t="n">
        <v>92862</v>
      </c>
    </row>
    <row r="13">
      <c r="A13" s="4" t="inlineStr">
        <is>
          <t>Amortization of debt discount</t>
        </is>
      </c>
      <c r="C13" s="4" t="inlineStr">
        <is>
          <t xml:space="preserve"> </t>
        </is>
      </c>
      <c r="D13" s="5" t="n">
        <v>9335</v>
      </c>
    </row>
    <row r="14">
      <c r="A14" s="4" t="inlineStr">
        <is>
          <t>Provision for (recovery of) uncollectible assets</t>
        </is>
      </c>
      <c r="C14" s="5" t="n">
        <v>19865</v>
      </c>
      <c r="D14" s="4" t="inlineStr">
        <is>
          <t xml:space="preserve"> </t>
        </is>
      </c>
    </row>
    <row r="15">
      <c r="A15" s="4" t="inlineStr">
        <is>
          <t>Recovery of uncollectible assets</t>
        </is>
      </c>
      <c r="C15" s="4" t="inlineStr">
        <is>
          <t xml:space="preserve"> </t>
        </is>
      </c>
      <c r="D15" s="5" t="n">
        <v>-13079</v>
      </c>
    </row>
    <row r="16">
      <c r="A16" s="4" t="inlineStr">
        <is>
          <t>Loss on derecognition of right-of-use asset and lease liabilities</t>
        </is>
      </c>
      <c r="C16" s="4" t="inlineStr">
        <is>
          <t xml:space="preserve"> </t>
        </is>
      </c>
      <c r="D16" s="5" t="n">
        <v>39367</v>
      </c>
    </row>
    <row r="17">
      <c r="A17" s="4" t="inlineStr">
        <is>
          <t>Forgiveness of PPP Loan</t>
        </is>
      </c>
      <c r="C17" s="5" t="n">
        <v>-242486</v>
      </c>
      <c r="D17" s="4" t="inlineStr">
        <is>
          <t xml:space="preserve"> </t>
        </is>
      </c>
    </row>
    <row r="18">
      <c r="A18" s="4" t="inlineStr">
        <is>
          <t>Gain on debt restructuring</t>
        </is>
      </c>
      <c r="C18" s="4" t="inlineStr">
        <is>
          <t xml:space="preserve"> </t>
        </is>
      </c>
      <c r="D18" s="5" t="n">
        <v>-130421</v>
      </c>
    </row>
    <row r="19">
      <c r="A19" s="3" t="inlineStr">
        <is>
          <t>Decrease (increase) in assets:</t>
        </is>
      </c>
    </row>
    <row r="20">
      <c r="A20" s="4" t="inlineStr">
        <is>
          <t>Accounts receivable</t>
        </is>
      </c>
      <c r="C20" s="5" t="n">
        <v>-2713685</v>
      </c>
      <c r="D20" s="5" t="n">
        <v>-487000</v>
      </c>
    </row>
    <row r="21">
      <c r="A21" s="4" t="inlineStr">
        <is>
          <t>Inventory</t>
        </is>
      </c>
      <c r="C21" s="5" t="n">
        <v>-75095</v>
      </c>
      <c r="D21" s="5" t="n">
        <v>51462</v>
      </c>
    </row>
    <row r="22">
      <c r="A22" s="4" t="inlineStr">
        <is>
          <t>Deposits</t>
        </is>
      </c>
      <c r="C22" s="5" t="n">
        <v>-35545</v>
      </c>
      <c r="D22" s="5" t="n">
        <v>18451</v>
      </c>
    </row>
    <row r="23">
      <c r="A23" s="4" t="inlineStr">
        <is>
          <t>Prepaid expenses and other current assets</t>
        </is>
      </c>
      <c r="C23" s="5" t="n">
        <v>-498785</v>
      </c>
      <c r="D23" s="5" t="n">
        <v>-45831</v>
      </c>
    </row>
    <row r="24">
      <c r="A24" s="3" t="inlineStr">
        <is>
          <t>Increase (decrease) in liabilities:</t>
        </is>
      </c>
    </row>
    <row r="25">
      <c r="A25" s="4" t="inlineStr">
        <is>
          <t>Accounts payable and accrued expenses</t>
        </is>
      </c>
      <c r="C25" s="5" t="n">
        <v>-1057858</v>
      </c>
      <c r="D25" s="5" t="n">
        <v>232632</v>
      </c>
    </row>
    <row r="26">
      <c r="A26" s="4" t="inlineStr">
        <is>
          <t>Operating lease liabilities</t>
        </is>
      </c>
      <c r="C26" s="5" t="n">
        <v>-109705</v>
      </c>
      <c r="D26" s="5" t="n">
        <v>-98641</v>
      </c>
    </row>
    <row r="27">
      <c r="A27" s="4" t="inlineStr">
        <is>
          <t>Deferred revenue</t>
        </is>
      </c>
      <c r="C27" s="5" t="n">
        <v>-180639</v>
      </c>
      <c r="D27" s="5" t="n">
        <v>-11001</v>
      </c>
    </row>
    <row r="28">
      <c r="A28" s="4" t="inlineStr">
        <is>
          <t>Other liabilities</t>
        </is>
      </c>
      <c r="C28" s="5" t="n">
        <v>-1267</v>
      </c>
      <c r="D28" s="5" t="n">
        <v>2782</v>
      </c>
    </row>
    <row r="29">
      <c r="A29" s="4" t="inlineStr">
        <is>
          <t>Total Adjustments</t>
        </is>
      </c>
      <c r="C29" s="5" t="n">
        <v>-4134672</v>
      </c>
      <c r="D29" s="5" t="n">
        <v>53365</v>
      </c>
    </row>
    <row r="30">
      <c r="A30" s="4" t="inlineStr">
        <is>
          <t>Net Cash Used in Operating Activities</t>
        </is>
      </c>
      <c r="C30" s="5" t="n">
        <v>-5661611</v>
      </c>
      <c r="D30" s="5" t="n">
        <v>-3682663</v>
      </c>
    </row>
    <row r="31">
      <c r="A31" s="3" t="inlineStr">
        <is>
          <t>Cash Flows from Investing Activities</t>
        </is>
      </c>
    </row>
    <row r="32">
      <c r="A32" s="4" t="inlineStr">
        <is>
          <t>Purchase of property and equipment</t>
        </is>
      </c>
      <c r="C32" s="5" t="n">
        <v>-640440</v>
      </c>
      <c r="D32" s="5" t="n">
        <v>-39859</v>
      </c>
    </row>
    <row r="33">
      <c r="A33" s="4" t="inlineStr">
        <is>
          <t>Purchase of investment - related parties</t>
        </is>
      </c>
      <c r="C33" s="5" t="n">
        <v>-3500000</v>
      </c>
      <c r="D33" s="4" t="inlineStr">
        <is>
          <t xml:space="preserve"> </t>
        </is>
      </c>
    </row>
    <row r="34">
      <c r="A34" s="4" t="inlineStr">
        <is>
          <t>Net Cash Used in Investing Activities</t>
        </is>
      </c>
      <c r="C34" s="5" t="n">
        <v>-4140440</v>
      </c>
      <c r="D34" s="5" t="n">
        <v>-39859</v>
      </c>
    </row>
    <row r="35">
      <c r="A35" s="3" t="inlineStr">
        <is>
          <t>Cash Flows from Financing Activities</t>
        </is>
      </c>
    </row>
    <row r="36">
      <c r="A36" s="4" t="inlineStr">
        <is>
          <t>Proceeds from loans payable</t>
        </is>
      </c>
      <c r="C36" s="4" t="inlineStr">
        <is>
          <t xml:space="preserve"> </t>
        </is>
      </c>
      <c r="D36" s="5" t="n">
        <v>27641</v>
      </c>
    </row>
    <row r="37">
      <c r="A37" s="4" t="inlineStr">
        <is>
          <t>Proceeds from loans payable - related parties</t>
        </is>
      </c>
      <c r="C37" s="4" t="inlineStr">
        <is>
          <t xml:space="preserve"> </t>
        </is>
      </c>
      <c r="D37" s="5" t="n">
        <v>574000</v>
      </c>
    </row>
    <row r="38">
      <c r="A38" s="4" t="inlineStr">
        <is>
          <t>Repayments of loans payable</t>
        </is>
      </c>
      <c r="C38" s="5" t="n">
        <v>-159441</v>
      </c>
      <c r="D38" s="5" t="n">
        <v>-266580</v>
      </c>
    </row>
    <row r="39">
      <c r="A39" s="4" t="inlineStr">
        <is>
          <t>Repayments of loans payable - related parties</t>
        </is>
      </c>
      <c r="C39" s="4" t="inlineStr">
        <is>
          <t xml:space="preserve"> </t>
        </is>
      </c>
      <c r="D39" s="5" t="n">
        <v>-579011</v>
      </c>
    </row>
    <row r="40">
      <c r="A40" s="4" t="inlineStr">
        <is>
          <t>Proceeds from convertible debt obligations</t>
        </is>
      </c>
      <c r="C40" s="4" t="inlineStr">
        <is>
          <t xml:space="preserve"> </t>
        </is>
      </c>
      <c r="D40" s="5" t="n">
        <v>3214389</v>
      </c>
    </row>
    <row r="41">
      <c r="A41" s="4" t="inlineStr">
        <is>
          <t>Repayments of debt obligations</t>
        </is>
      </c>
      <c r="C41" s="5" t="n">
        <v>-100000</v>
      </c>
      <c r="D41" s="4" t="inlineStr">
        <is>
          <t xml:space="preserve"> </t>
        </is>
      </c>
    </row>
    <row r="42">
      <c r="A42" s="4" t="inlineStr">
        <is>
          <t>Proceeds from underwritten public offering, net of offering costs</t>
        </is>
      </c>
      <c r="B42" s="4" t="inlineStr">
        <is>
          <t>[1]</t>
        </is>
      </c>
      <c r="C42" s="5" t="n">
        <v>7287004</v>
      </c>
      <c r="D42" s="4" t="inlineStr">
        <is>
          <t xml:space="preserve"> </t>
        </is>
      </c>
    </row>
    <row r="43">
      <c r="A43" s="4" t="inlineStr">
        <is>
          <t>Payment of offering costs</t>
        </is>
      </c>
      <c r="C43" s="5" t="n">
        <v>-690400</v>
      </c>
      <c r="D43" s="4" t="inlineStr">
        <is>
          <t xml:space="preserve"> </t>
        </is>
      </c>
    </row>
    <row r="44">
      <c r="A44" s="4" t="inlineStr">
        <is>
          <t>Proceeds from common stock issued for cash</t>
        </is>
      </c>
      <c r="C44" s="5" t="n">
        <v>3746454</v>
      </c>
      <c r="D44" s="4" t="inlineStr">
        <is>
          <t xml:space="preserve"> </t>
        </is>
      </c>
    </row>
    <row r="45">
      <c r="A45" s="4" t="inlineStr">
        <is>
          <t>Proceeds from sale of common stock and warrants</t>
        </is>
      </c>
      <c r="C45" s="5" t="n">
        <v>439000</v>
      </c>
      <c r="D45" s="4" t="inlineStr">
        <is>
          <t xml:space="preserve"> </t>
        </is>
      </c>
    </row>
    <row r="46">
      <c r="A46" s="4" t="inlineStr">
        <is>
          <t>Proceeds from common stock offering</t>
        </is>
      </c>
      <c r="C46" s="4" t="inlineStr">
        <is>
          <t xml:space="preserve"> </t>
        </is>
      </c>
      <c r="D46" s="5" t="n">
        <v>1201200</v>
      </c>
    </row>
    <row r="47">
      <c r="A47" s="4" t="inlineStr">
        <is>
          <t>Proceeds from PPP Loan</t>
        </is>
      </c>
      <c r="C47" s="4" t="inlineStr">
        <is>
          <t xml:space="preserve"> </t>
        </is>
      </c>
      <c r="D47" s="5" t="n">
        <v>242487</v>
      </c>
    </row>
    <row r="48">
      <c r="A48" s="4" t="inlineStr">
        <is>
          <t>Proceeds from SBA Economic Injury Disaster Loan</t>
        </is>
      </c>
      <c r="C48" s="4" t="inlineStr">
        <is>
          <t xml:space="preserve"> </t>
        </is>
      </c>
      <c r="D48" s="5" t="n">
        <v>94000</v>
      </c>
    </row>
    <row r="49">
      <c r="A49" s="4" t="inlineStr">
        <is>
          <t>Repurchase of preferred stock</t>
        </is>
      </c>
      <c r="C49" s="4" t="inlineStr">
        <is>
          <t xml:space="preserve"> </t>
        </is>
      </c>
      <c r="D49" s="5" t="n">
        <v>-16000</v>
      </c>
    </row>
    <row r="50">
      <c r="A50" s="4" t="inlineStr">
        <is>
          <t>Proceeds from exercise of warrants</t>
        </is>
      </c>
      <c r="C50" s="5" t="n">
        <v>1647000</v>
      </c>
      <c r="D50" s="4" t="inlineStr">
        <is>
          <t xml:space="preserve"> </t>
        </is>
      </c>
    </row>
    <row r="51">
      <c r="A51" s="4" t="inlineStr">
        <is>
          <t>Net Cash Provided by Financing Activities</t>
        </is>
      </c>
      <c r="C51" s="5" t="n">
        <v>12169617</v>
      </c>
      <c r="D51" s="5" t="n">
        <v>4492126</v>
      </c>
    </row>
    <row r="52">
      <c r="A52" s="4" t="inlineStr">
        <is>
          <t>Effect of Exchange Rate Changes on Cash</t>
        </is>
      </c>
      <c r="C52" s="5" t="n">
        <v>334398</v>
      </c>
      <c r="D52" s="5" t="n">
        <v>400686</v>
      </c>
    </row>
    <row r="53">
      <c r="A53" s="4" t="inlineStr">
        <is>
          <t>Net Increase in Cash</t>
        </is>
      </c>
      <c r="C53" s="5" t="n">
        <v>2701964</v>
      </c>
      <c r="D53" s="5" t="n">
        <v>1170290</v>
      </c>
    </row>
    <row r="54">
      <c r="A54" s="4" t="inlineStr">
        <is>
          <t>Cash - Beginning of Period</t>
        </is>
      </c>
      <c r="C54" s="5" t="n">
        <v>134536</v>
      </c>
      <c r="D54" s="5" t="n">
        <v>40378</v>
      </c>
    </row>
    <row r="55">
      <c r="A55" s="4" t="inlineStr">
        <is>
          <t>Cash - End of Period</t>
        </is>
      </c>
      <c r="C55" s="5" t="n">
        <v>2836500</v>
      </c>
      <c r="D55" s="5" t="n">
        <v>1210668</v>
      </c>
    </row>
    <row r="56">
      <c r="A56" s="3" t="inlineStr">
        <is>
          <t>Supplemental Disclosures of Cash Flow Information:</t>
        </is>
      </c>
    </row>
    <row r="57">
      <c r="A57" s="4" t="inlineStr">
        <is>
          <t>Interest paid</t>
        </is>
      </c>
      <c r="C57" s="5" t="n">
        <v>411981</v>
      </c>
      <c r="D57" s="5" t="n">
        <v>199632</v>
      </c>
    </row>
    <row r="58">
      <c r="A58" s="4" t="inlineStr">
        <is>
          <t>Income taxes paid</t>
        </is>
      </c>
      <c r="C58" s="4" t="inlineStr">
        <is>
          <t xml:space="preserve"> </t>
        </is>
      </c>
      <c r="D58" s="4" t="inlineStr">
        <is>
          <t xml:space="preserve"> </t>
        </is>
      </c>
    </row>
    <row r="59">
      <c r="A59" s="3" t="inlineStr">
        <is>
          <t>Non-Cash Investing and Financing Activity</t>
        </is>
      </c>
    </row>
    <row r="60">
      <c r="A60" s="4" t="inlineStr">
        <is>
          <t>Accrued stock-based compensation converted to equity</t>
        </is>
      </c>
      <c r="C60" s="5" t="n">
        <v>39537</v>
      </c>
      <c r="D60" s="4" t="inlineStr">
        <is>
          <t xml:space="preserve"> </t>
        </is>
      </c>
    </row>
    <row r="61">
      <c r="A61" s="4" t="inlineStr">
        <is>
          <t>Common stock and warrants issued upon exchange of debt and accrued interest</t>
        </is>
      </c>
      <c r="C61" s="5" t="n">
        <v>1422068</v>
      </c>
      <c r="D61" s="4" t="inlineStr">
        <is>
          <t xml:space="preserve"> </t>
        </is>
      </c>
    </row>
    <row r="62">
      <c r="A62" s="4" t="inlineStr">
        <is>
          <t>Series B Preferred stock converted to common stock</t>
        </is>
      </c>
      <c r="C62" s="5" t="n">
        <v>9010824</v>
      </c>
      <c r="D62" s="4" t="inlineStr">
        <is>
          <t xml:space="preserve"> </t>
        </is>
      </c>
    </row>
    <row r="63">
      <c r="A63" s="4" t="inlineStr">
        <is>
          <t>Reclassification of deferred offering cost to additional paid in capital</t>
        </is>
      </c>
      <c r="C63" s="5" t="n">
        <v>67016</v>
      </c>
      <c r="D63" s="4" t="inlineStr">
        <is>
          <t xml:space="preserve"> </t>
        </is>
      </c>
    </row>
    <row r="64">
      <c r="A64" s="4" t="inlineStr">
        <is>
          <t>Debt and interest payable converted to equity</t>
        </is>
      </c>
      <c r="C64" s="4" t="inlineStr">
        <is>
          <t xml:space="preserve"> </t>
        </is>
      </c>
      <c r="D64" s="5" t="n">
        <v>1260314</v>
      </c>
    </row>
    <row r="65">
      <c r="A65" s="4" t="inlineStr">
        <is>
          <t>Common stock and warrants issued to underwriter in public offering</t>
        </is>
      </c>
      <c r="C65" s="5" t="n">
        <v>297963</v>
      </c>
      <c r="D65" s="4" t="inlineStr">
        <is>
          <t xml:space="preserve"> </t>
        </is>
      </c>
    </row>
    <row r="66">
      <c r="A66" s="4" t="inlineStr">
        <is>
          <t>Common stock issued for subscription receivable</t>
        </is>
      </c>
      <c r="C66" s="4" t="inlineStr">
        <is>
          <t xml:space="preserve"> </t>
        </is>
      </c>
      <c r="D66" s="5" t="n">
        <v>140600</v>
      </c>
    </row>
    <row r="67">
      <c r="A67" s="4" t="inlineStr">
        <is>
          <t>Common stock issued to placement agent as commitment fees</t>
        </is>
      </c>
      <c r="C67" s="5" t="n">
        <v>500000</v>
      </c>
      <c r="D67" s="4" t="inlineStr">
        <is>
          <t xml:space="preserve"> </t>
        </is>
      </c>
    </row>
    <row r="68">
      <c r="A68" s="4" t="inlineStr">
        <is>
          <t>Right-of-use assets obtained in exchange for lease obligations</t>
        </is>
      </c>
      <c r="C68" s="6" t="n">
        <v>1843043</v>
      </c>
      <c r="D68" s="4" t="inlineStr">
        <is>
          <t xml:space="preserve"> </t>
        </is>
      </c>
    </row>
    <row r="69"/>
    <row r="70">
      <c r="A70" s="4" t="inlineStr">
        <is>
          <t>[1]</t>
        </is>
      </c>
      <c r="B70" s="4" t="inlineStr">
        <is>
          <t>Includes gross proceeds of $ 8,002,004 715,000</t>
        </is>
      </c>
    </row>
  </sheetData>
  <mergeCells count="4">
    <mergeCell ref="A1:B2"/>
    <mergeCell ref="C1:D1"/>
    <mergeCell ref="A69:C69"/>
    <mergeCell ref="B70:C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9 Months Ended</t>
        </is>
      </c>
    </row>
    <row r="2">
      <c r="B2" s="2" t="inlineStr">
        <is>
          <t>Sep. 30, 2021USD ($)</t>
        </is>
      </c>
    </row>
    <row r="3">
      <c r="A3" s="3" t="inlineStr">
        <is>
          <t>Statement of Cash Flows [Abstract]</t>
        </is>
      </c>
    </row>
    <row r="4">
      <c r="A4" s="4" t="inlineStr">
        <is>
          <t>Gross proceeds from underwritten public offering</t>
        </is>
      </c>
      <c r="B4" s="6" t="n">
        <v>8002004</v>
      </c>
    </row>
    <row r="5">
      <c r="A5" s="4" t="inlineStr">
        <is>
          <t>Offering cost on underwritten public offering</t>
        </is>
      </c>
      <c r="B5" s="6" t="n">
        <v>71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7:00Z</dcterms:created>
  <dcterms:modified xmlns:dcterms="http://purl.org/dc/terms/" xmlns:xsi="http://www.w3.org/2001/XMLSchema-instance" xsi:type="dcterms:W3CDTF">2021-11-15T21:47:00Z</dcterms:modified>
</cp:coreProperties>
</file>